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Organization (Note)" sheetId="9" r:id="rId9"/>
    <s:sheet name="Significant Accounting Policies" sheetId="10" r:id="rId10"/>
    <s:sheet name="Property And Equipment (Note)" sheetId="11" r:id="rId11"/>
    <s:sheet name="Segment Information (Note)" sheetId="12" r:id="rId12"/>
    <s:sheet name="Earnings Per Share (Note)" sheetId="13" r:id="rId13"/>
    <s:sheet name="Long-Term Debt (Note)" sheetId="14" r:id="rId14"/>
    <s:sheet name="Derivative Instruments (Note)" sheetId="15" r:id="rId15"/>
    <s:sheet name="Fair Value Measurements (Note)" sheetId="16" r:id="rId16"/>
    <s:sheet name="Income Taxes (Note)" sheetId="17" r:id="rId17"/>
    <s:sheet name="Stock-Based Awards (Note)" sheetId="18" r:id="rId18"/>
    <s:sheet name="Shareholders' Equity (Note)" sheetId="19" r:id="rId19"/>
    <s:sheet name="Commitments And Contingencies (" sheetId="20" r:id="rId20"/>
    <s:sheet name="Costs Associated with an Exit A" sheetId="21" r:id="rId21"/>
    <s:sheet name="Organization Recent Accounting " sheetId="22" r:id="rId22"/>
    <s:sheet name="Significant Accounting Polici23" sheetId="23" r:id="rId23"/>
    <s:sheet name="Property And Equipment (Tables)" sheetId="24" r:id="rId24"/>
    <s:sheet name="Segment Information (Tables)" sheetId="25" r:id="rId25"/>
    <s:sheet name="Earnings Per Share (Tables)" sheetId="26" r:id="rId26"/>
    <s:sheet name="Long-Term Debt (Tables)" sheetId="27" r:id="rId27"/>
    <s:sheet name="Fair Value Measurements (Tables" sheetId="28" r:id="rId28"/>
    <s:sheet name="Stock-Based Awards (Tables)" sheetId="29" r:id="rId29"/>
    <s:sheet name="Shareholders' Equity Shareholde" sheetId="30" r:id="rId30"/>
    <s:sheet name="Costs Associated with an Exit31" sheetId="31" r:id="rId31"/>
    <s:sheet name="Property And Equipment (Schedul" sheetId="32" r:id="rId32"/>
    <s:sheet name="Segment Information (Adjusted E" sheetId="33" r:id="rId33"/>
    <s:sheet name="Segment Information (Financial " sheetId="34" r:id="rId34"/>
    <s:sheet name="Earnings Per Share (Basic And D" sheetId="35" r:id="rId35"/>
    <s:sheet name="Long-Term Debt (Schedule Of Lon" sheetId="36" r:id="rId36"/>
    <s:sheet name="Long-Term Debt (Narrative) (Det" sheetId="37" r:id="rId37"/>
    <s:sheet name="Derivative Instruments (Details" sheetId="38" r:id="rId38"/>
    <s:sheet name="Fair Value Measurements (Fair V" sheetId="39" r:id="rId39"/>
    <s:sheet name="Fair Value Measurements (Fair40" sheetId="40" r:id="rId40"/>
    <s:sheet name="Income Taxes (Narrative) (Detai" sheetId="41" r:id="rId41"/>
    <s:sheet name="Stock-Based Awards (Stock-Based" sheetId="42" r:id="rId42"/>
    <s:sheet name="Stock-Based Awards (Narrative) " sheetId="43" r:id="rId43"/>
    <s:sheet name="Stock-Based Awards Stock-Based " sheetId="44" r:id="rId44"/>
    <s:sheet name="Stock-Based Awards (Weighted Av" sheetId="45" r:id="rId45"/>
    <s:sheet name="Stock-Based Awards Share-based " sheetId="46" r:id="rId46"/>
    <s:sheet name="Shareholders' Equity (Narrative" sheetId="47" r:id="rId47"/>
    <s:sheet name="Shareholders' Equity Sharehol48" sheetId="48" r:id="rId48"/>
    <s:sheet name="Shareholders' Equity Dividend P" sheetId="49" r:id="rId49"/>
    <s:sheet name="Commitments And Contingencies50" sheetId="50" r:id="rId50"/>
    <s:sheet name="Costs Associated with an Exit51" sheetId="51" r:id="rId51"/>
    <s:sheet name="Costs Associated with an Exit52" sheetId="52" r:id="rId52"/>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5</t>
  </si>
  <si>
    <t>Aug. 05, 2015</t>
  </si>
  <si>
    <t>Document And Entity Information [Abstract]</t>
  </si>
  <si>
    <t>Entity Registrant Name</t>
  </si>
  <si>
    <t>HSN, Inc.</t>
  </si>
  <si>
    <t>Trading Symbol</t>
  </si>
  <si>
    <t>HSNI</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Jun. 30, 2014</t>
  </si>
  <si>
    <t>Income Statement [Abstract]</t>
  </si>
  <si>
    <t>Net sales</t>
  </si>
  <si>
    <t>Cost of sales</t>
  </si>
  <si>
    <t>Gross profit</t>
  </si>
  <si>
    <t>Operating expenses:</t>
  </si>
  <si>
    <t>Selling and marketing</t>
  </si>
  <si>
    <t>General and administrative</t>
  </si>
  <si>
    <t>Depreciation and amortization</t>
  </si>
  <si>
    <t>Total operating expenses</t>
  </si>
  <si>
    <t>Operating income</t>
  </si>
  <si>
    <t>Other income (expense):</t>
  </si>
  <si>
    <t>Interest income</t>
  </si>
  <si>
    <t>Interest expense</t>
  </si>
  <si>
    <t>Total other expense, net</t>
  </si>
  <si>
    <t>Income before income taxes</t>
  </si>
  <si>
    <t>Income tax provision</t>
  </si>
  <si>
    <t>Net income</t>
  </si>
  <si>
    <t>Net income per share:</t>
  </si>
  <si>
    <t>Basic (usd per share)</t>
  </si>
  <si>
    <t>Diluted (usd per share)</t>
  </si>
  <si>
    <t>Shares used in computing earnings per share:</t>
  </si>
  <si>
    <t>Basic (shares)</t>
  </si>
  <si>
    <t>Diluted (shares)</t>
  </si>
  <si>
    <t>Dividends declared per share</t>
  </si>
  <si>
    <t>Consolidated Statements of Comprehensive Income - USD ($) $ in Thousands</t>
  </si>
  <si>
    <t>Statement of Comprehensive Income [Abstract]</t>
  </si>
  <si>
    <t>Other comprehensive income (loss):</t>
  </si>
  <si>
    <t>Change in fair value of derivative instrument, net of tax</t>
  </si>
  <si>
    <t>Other comprehensive income (loss), net of tax</t>
  </si>
  <si>
    <t>Comprehensive income</t>
  </si>
  <si>
    <t>Consolidated Balance Sheets - USD ($) $ in Thousands</t>
  </si>
  <si>
    <t>Dec. 31, 2014</t>
  </si>
  <si>
    <t>Current assets:</t>
  </si>
  <si>
    <t>Cash and cash equivalents</t>
  </si>
  <si>
    <t>Accounts receivable, net of allowance of $13,625, $18,824 and $15,663, respectively</t>
  </si>
  <si>
    <t>Inventories</t>
  </si>
  <si>
    <t>Deferred income tax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t>
  </si>
  <si>
    <t>Other long-term liabilities</t>
  </si>
  <si>
    <t>Total liabilities</t>
  </si>
  <si>
    <t>Commitments and contingencies (Note 12)</t>
  </si>
  <si>
    <t>SHAREHOLDERS’ EQUITY:</t>
  </si>
  <si>
    <t>Preferred stock $0.01 par value; 25,000,000 authorized shares; no issued shares</t>
  </si>
  <si>
    <t>Common stock $0.01 par value; 300,000,000 authorized shares; 52,781,048, 52,425,895 and 52,390,665 issued shares at June 30, 2015, December 31, 2014 and June 30, 2014, respectively</t>
  </si>
  <si>
    <t>Additional paid-in capital</t>
  </si>
  <si>
    <t>Accumulated deficit</t>
  </si>
  <si>
    <t>Accumulated other comprehensive (loss) income</t>
  </si>
  <si>
    <t>Total shareholders’ equity</t>
  </si>
  <si>
    <t>TOTAL LIABILITIES AND SHAREHOLDERS’ EQUITY</t>
  </si>
  <si>
    <t>Consolidated Balance Sheets (Parenthetical) - USD ($) $ in Thousands</t>
  </si>
  <si>
    <t>Statement of Financial Position [Abstract]</t>
  </si>
  <si>
    <t>Accounts receivable, allowance</t>
  </si>
  <si>
    <t>Preferred stock, par value (usd per share)</t>
  </si>
  <si>
    <t>Preferred stock, authorized shares (shares)</t>
  </si>
  <si>
    <t>Preferred stock, issued shares (shares)</t>
  </si>
  <si>
    <t>Common stock, par value (usd per share)</t>
  </si>
  <si>
    <t>Common stock, authorized shares (shares)</t>
  </si>
  <si>
    <t>Common stock, issued shares (shares)</t>
  </si>
  <si>
    <t>Consolidated Statements Of Shareholders' Equity - USD ($) shares in Thousands, $ in Thousands</t>
  </si>
  <si>
    <t>Total</t>
  </si>
  <si>
    <t>Preferred Stock [Member]</t>
  </si>
  <si>
    <t>Common Stock [Member]</t>
  </si>
  <si>
    <t>Additional Paid-In Capital [Member]</t>
  </si>
  <si>
    <t>Accumulated Deficit [Member]</t>
  </si>
  <si>
    <t>Accumulated Other Comprehensive (Loss) Income [Member]</t>
  </si>
  <si>
    <t>Balance, shares at Dec. 31, 2013</t>
  </si>
  <si>
    <t>Balance, value at Dec. 31, 2013</t>
  </si>
  <si>
    <t>Increase (Decrease) in Stockholders' Equity [Roll Forward]</t>
  </si>
  <si>
    <t>Other comprehensive income (loss)</t>
  </si>
  <si>
    <t>Balance, value at Jun. 30, 2014</t>
  </si>
  <si>
    <t>Issuance of common stock from stock-based compensation awards, including tax benefit, shares</t>
  </si>
  <si>
    <t>Repurchases of common stock, shares</t>
  </si>
  <si>
    <t>Balance, shares at Dec. 31, 2014</t>
  </si>
  <si>
    <t>Stock-based compensation expense for equity awards</t>
  </si>
  <si>
    <t>Cash dividends declared on common stock</t>
  </si>
  <si>
    <t>Issuance of common stock from stock-based compensation awards, including tax benefit</t>
  </si>
  <si>
    <t>Repurchases of common stock</t>
  </si>
  <si>
    <t>Balance, value at Dec. 31, 2014</t>
  </si>
  <si>
    <t>Balance, shares at Jun. 30, 2015</t>
  </si>
  <si>
    <t>Balance, value at Jun. 30, 2015</t>
  </si>
  <si>
    <t>Consolidated Statements Of Shareholders' Equity (Parenthetical) - USD ($) $ in Thousands</t>
  </si>
  <si>
    <t>12 Months Ended</t>
  </si>
  <si>
    <t>Statement of Stockholders' Equity [Abstract]</t>
  </si>
  <si>
    <t>Issuance of common stock from stock-based compensation awards, tax benefit</t>
  </si>
  <si>
    <t>Consolidated Statements Of Cash Flows - USD ($) $ in Thousands</t>
  </si>
  <si>
    <t>Cash flows from operating activities:</t>
  </si>
  <si>
    <t>Adjustments to reconcile net income to net cash provided by operating activities:</t>
  </si>
  <si>
    <t>Stock-based compensation expense</t>
  </si>
  <si>
    <t>Amortization of debt issuance costs</t>
  </si>
  <si>
    <t>Bad debt expense</t>
  </si>
  <si>
    <t>Excess tax benefits from stock-based awards</t>
  </si>
  <si>
    <t>Other</t>
  </si>
  <si>
    <t>Changes in current assets and liabilities:</t>
  </si>
  <si>
    <t>Accounts receivable</t>
  </si>
  <si>
    <t>Prepaid expenses and other assets</t>
  </si>
  <si>
    <t>Accounts payable, accrued expenses and other current liabilities</t>
  </si>
  <si>
    <t>Net cash provided by operating activities</t>
  </si>
  <si>
    <t>Cash flows from investing activities:</t>
  </si>
  <si>
    <t>Capital expenditures</t>
  </si>
  <si>
    <t>Net cash used in investing activities</t>
  </si>
  <si>
    <t>Cash flows from financing activities:</t>
  </si>
  <si>
    <t>Borrowings under term loan</t>
  </si>
  <si>
    <t>Repayment of term loan</t>
  </si>
  <si>
    <t>Borrowings under revolving credit facility</t>
  </si>
  <si>
    <t>Repayment of revolving credit facility</t>
  </si>
  <si>
    <t>Repurchase of common stock</t>
  </si>
  <si>
    <t>Payments of debt issuance costs</t>
  </si>
  <si>
    <t>Cash dividends paid</t>
  </si>
  <si>
    <t>Proceeds from issuance of common stock</t>
  </si>
  <si>
    <t>Tax withholdings related to stock-based awards</t>
  </si>
  <si>
    <t>Net cash used in financing activities</t>
  </si>
  <si>
    <t>Total cash used in continuing operations</t>
  </si>
  <si>
    <t>Total cash used in discontinued operations</t>
  </si>
  <si>
    <t>Net de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 Company Overview HSN, Inc. (“HSNi”) is an interactive multi-channel retailer that markets and sells a wide range of third party and proprietary merchandise directly to consumers through various platforms including (i) television home shopping programming broadcast on the HSN television networks and other direct-response television marketing; (ii) catalogs, consisting primarily of the Cornerstone portfolio of leading print catalogs which includes Ballard Designs, Chasing Fireflies, Frontgate, Garnet Hill, Grandin Road, Improvements and TravelSmith; (iii) websites, which consist primarily of HSN.com and the seven branded websites operated by Cornerstone; (iv) mobile applications; and (v) retail and outlet stores. HSNi’s television home shopping business, related digital sales and outlet stores are referred to herein as “HSN” and all catalog operations, including related digital sales and stores, are collectively referred to herein as “Cornerstone.” HSN offerings primarily consist of jewelry, fashion (apparel &amp; accessories), beauty &amp; health, and home &amp; other (including home, electronics, culinary and other). Merchandise offered by Cornerstone primarily consists of home furnishings (including indoor/outdoor furniture, home décor, tabletop, textiles and other home related goods) and apparel &amp; accessories. Basis of Presentation The accompanying unaudited consolidated financial statements have been prepared in accordance with generally accepted accounting principles in the United States (“GAAP”) for interim financial information and with the rules and regulations of the U.S. Securities and Exchange Commission (“SEC”). They do not include all of the information and notes required by GAAP for complete financial statements. In the opinion of HSNi's management, all normal recurring adjustments considered necessary for a fair presentation have been included. Interim results are not necessarily indicative of the results that may be expected for a full year. The accompanying unaudited consolidated financial statements should be read in conjunction with HSNi's audited consolidated financial statements and notes thereto for the year ended December 31, 2014 . The consolidated balance sheet as of December 31, 2014 and the consolidated statement of shareholders' equity for the year ended December 31, 2014 were derived from the audited consolidated financial statements at that date but may not include all disclosures required by GAAP. Intercompany transactions and accounts have been eliminated in consolidation. Recent Accounting Developments In May 2014, the Financial Accounting Standards Board ("FASB")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In July 2015, the FASB approved a one-year deferral of the effective date of ASU 2014-09. This standard will now become effective for HSNi in the first quarter of 2018. Early adoption is permitted in the first quarter of 2017. HSNi is in the process of assessing the impact of the adoption of ASU 2014-09 to its consolidated financial statements. In April 2015, the FASB issued Accounting Standards Update No. 2015-03, Interest - Imputation of Interest (Subtopic 835-30) - Simplifying the Presentation of Debt Issuance Costs ("ASU 2015-03"). ASU 2015-03 simplifies the presentation of debt issuance costs by requiring debt issuance costs to be presented as a deduction from the corresponding debt liability. The new standard is limited to the presentation of debt issuance costs and does not affect their recognition and measurement. ASU 2015-03 is effective for periods beginning after December 15, 2015, including interim periods within that annual period. HSNi will adopt ASU 2015-03 in the first quarter of 2016.</t>
  </si>
  <si>
    <t>Significant Accounting Policies Significant Accounting Policies (Note)</t>
  </si>
  <si>
    <t>Accounting Policies [Abstract]</t>
  </si>
  <si>
    <t>Significant Accounting Policies</t>
  </si>
  <si>
    <t>SIGNIFICANT ACCOUNTING POLICIES 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 and contingent consideration.</t>
  </si>
  <si>
    <t>Property And Equipment (Note)</t>
  </si>
  <si>
    <t>Property, Plant and Equipment [Abstract]</t>
  </si>
  <si>
    <t>Property And Equipment</t>
  </si>
  <si>
    <t>PROPERTY AND EQUIPMENT The balance of property and equipment, net, is as follows (in thousands): June 30, December 31, June 30, 2015 2014 2014 Capitalized software $ 227,804 $ 223,436 $ 223,346 Computer and broadcast equipment 92,995 89,739 87,377 Buildings and leasehold improvements 105,777 105,086 103,332 Furniture and other equipment 95,141 88,174 88,110 Projects in progress 40,842 30,794 10,139 Land and land improvements 10,543 10,541 10,458 573,102 547,770 522,762 Less: accumulated depreciation and amortization (373,196 ) (353,881 ) (348,850 ) Total property and equipment, net $ 199,906 $ 193,889 $ 173,912</t>
  </si>
  <si>
    <t>Segment Information (Note)</t>
  </si>
  <si>
    <t>Segment Reporting Information, Profit (Loss) [Abstract]</t>
  </si>
  <si>
    <t>Segment Information</t>
  </si>
  <si>
    <t>SEGMENT INFORMATION 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and/or the target market. HSNi has two operating segments, HSN and Cornerstone. The accounting policies of the segments are the same as those described in Note 2 – Summary of Significant Accounting Policies included in HSNi's Annual Report on Form 10-K for the year ended December 31, 2014 . Intercompany accounts and transactions have been eliminated in consolidation. 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 The following tables reconcile Adjusted EBITDA to operating income for HSNi’s operating segments and to HSNi’s consolidated net income (in thousands): Three Months Ended June 30, 2015 Three Months Ended June 30, 2014 HSN Cornerstone Total HSN Cornerstone Total Adjusted EBITDA $ 68,194 $ 21,831 $ 90,025 $ 62,657 $ 19,435 $ 82,092 Stock-based compensation expense (3,617 ) (1,151 ) (4,768 ) (3,053 ) (731 ) (3,784 ) Depreciation and amortization (7,590 ) (3,495 ) (11,085 ) (7,423 ) (3,380 ) (10,803 ) Distribution center closure (a) (3,032 ) — (3,032 ) — — — Loss on disposition of fixed assets (430 ) (7 ) (437 ) (104 ) (34 ) (138 ) Operating income $ 53,525 $ 17,178 70,703 $ 52,077 $ 15,290 67,367 Total other expense, net (3,880 ) (1,810 ) Income before income taxes 66,823 65,557 Income tax provision (25,191 ) (24,617 ) Net income $ 41,632 $ 40,940 (a) In the second quarter of 2015, HSN recorded a $3.0 million charge associated with the planned closure of one of its distribution centers as part of its supply chain optimization initiative. See Note 13 for further information. Six Months Ended June 30, 2015 Six Months Ended June 30, 2014 HSN Cornerstone Total HSN Cornerstone Total Adjusted EBITDA $ 134,384 $ 28,791 $ 163,175 $ 121,799 $ 20,051 $ 141,850 Stock-based compensation expense (7,226 ) (2,198 ) (9,424 ) (6,197 ) (1,613 ) (7,810 ) Depreciation and amortization (15,008 ) (7,326 ) (22,334 ) (14,860 ) (6,699 ) (21,559 ) Distribution center closure (a) (3,032 ) — (3,032 ) — — — CPSC settlement (b) — — — — (3,100 ) (3,100 ) Loss on disposition of fixed assets (665 ) (8 ) (673 ) (104 ) (42 ) (146 ) Operating income $ 108,453 $ 19,259 127,712 $ 100,638 $ 8,597 109,235 Total other expense, net (7,177 ) (3,509 ) Income before income taxes 120,535 105,726 Income tax provision (45,214 ) (40,604 ) Net income $ 75,321 $ 65,122 (a) In the second quarter of 2015, HSN recorded a $3.0 million charge associated with the planned closure of one of its distribution centers as part of its supply chain optimization initiative. See Note 13 for further information. (b) In the first quarter of 2014, Cornerstone recorded a $3.1 million settlement of a civil penalty assessed by the Consumer Product Safety Commission. The net sales for each of HSNi's reportable segments are as follows (in thousands): Three Months Ended June 30, Six Months Ended June 30, 2015 2014 2015 2014 Net sales: HSN $ 572,304 $ 556,488 $ 1,172,796 $ 1,100,975 Cornerstone 313,338 298,716 554,733 531,649 Total $ 885,642 $ 855,204 $ 1,727,529 $ 1,632,624</t>
  </si>
  <si>
    <t>Earnings Per Share (Note)</t>
  </si>
  <si>
    <t>Earnings Per Share [Abstract]</t>
  </si>
  <si>
    <t>Earnings Per Share</t>
  </si>
  <si>
    <t>EARNINGS PER SHARE 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 The following table presents HSNi’s basic and diluted earnings per share (in thousands, except per share data): Three Months Ended June 30, Six Months Ended June 30, 2015 2014 2015 2014 Net income $41,632 $40,940 $75,321 $65,122 Weighted average number of shares outstanding: Basic 52,683 52,916 52,628 53,037 Dilutive effect of stock-based compensation awards 992 829 1,090 917 Diluted 53,675 53,745 53,718 53,954 Net income per share: Basic $ 0.79 $ 0.77 $ 1.43 $ 1.23 Diluted $ 0.78 $ 0.76 $ 1.40 $ 1.21 Unexercised employee stock options and stock appreciation rights and unvested restricted stock units excluded from the diluted EPS calculation because their effect would have been antidilutive 550 842 538 794</t>
  </si>
  <si>
    <t>Long-Term Debt (Note)</t>
  </si>
  <si>
    <t>Long-term Debt, Unclassified [Abstract]</t>
  </si>
  <si>
    <t>Long-Term Debt</t>
  </si>
  <si>
    <t>LONG-TERM DEBT The balance of long-term debt, including current maturities, is as follows (in thousands): June 30, December 31, June 30, 2015 2014 2014 Secured credit agreement terminated January 27, 2015: Term loan $ — $ 228,126 $ 234,375 Revolving credit facility — — — Secured credit agreement expiring January 27, 2020: Term loan 500,000 — — Revolving credit facility 175,000 — — Total long-term debt 675,000 228,126 234,375 Less: current maturities (12,500 ) (17,188 ) (14,063 ) Long-term debt, less current maturities $ 662,500 $ 210,938 $ 220,312 On January 27, 2015, HSNi entered into a $1.25 billion five -year syndicated credit agreement ("Credit Agreement") which is secured by 100% of the voting equity securities of HSNi's U.S. subsidiaries and 65% of HSNi's first-tier foreign subsidiaries. This Credit Agreement replaced the credit agreement that was set to expire in April 2017. Certain HSNi subsidiaries have unconditionally guaranteed HSNi's obligations under the Credit Agreement. The Credit Agreement, which includes a $750 million revolving credit facility and a $500 million term loan, may be increased up to $1.75 billion subject to certain conditions and expires January 27, 2020. HSNi drew $200 million from its term loan under the Credit Agreement on January 27, 2015 to repay in full its existing term loan of $228.1 million . HSNi drew the remaining $300 million from the term loan and $200 million under the revolving credit facility, both under the Credit Agreement, on February 18, 2015 to fund a $524 million special cash dividend that was paid on February 19, 2015. In connection with the termination of the prior credit agreement, $0.5 million of the $2.4 million of unamortized deferred financing costs were expensed in the first quarter of 2015. The remaining balance of $1.9 million along with the $6.6 million in capitalized financing costs related to the Credit Agreement are being amortized to interest expense over the five-year term of the Credit Agreement. The Credit Agreement includes various covenants, limitations and events of default customary for similar facilities including a maximum leverage ratio of 3.50 x and a minimum interest coverage ratio of 3.00 x. HSNi was in compliance with all such covenants as of June 30, 2015 with a leverage ratio of 1.87 x and an interest coverage ratio of 39.52 x. The Credit Agreement also contains covenants that limit our ability and the ability of our subsidiaries to, among other things, incur additional indebtedness, pay dividends or make other distributions to third parties, repurchase or redeem our stock, make investments, sell assets, incur liens, enter into agreements restricting our subsidiaries' ability to pay dividends, enter into transactions with affiliates and consolidate, merge or sell all or substantially all of our assets. Dividends, loans or advances to HSNi by its subsidiaries are not restricted by the Credit Agreement. Loans under the Credit Agreement bear interest at a per annum rate equal to LIBOR plus a predetermined margin that ranges from 1.25% to 2.25% or the Base Rate (as defined in the Credit Agreement) plus a predetermined margin that ranges from 0.25% to 1.25% . HSNi can elect to borrow at either LIBOR or the Base Rate plus a predetermined margin which is determined by HSNi's leverage ratio. The interest rate on the $675.0 million outstanding long-term debt balance as of June 30, 2015 was 1.69% . HSNi pays a commitment fee ranging from 0.20% to 0.40% (based on the leverage ratio) on the unused portion of the revolving credit facility. The amount available to HSNi under the revolving credit facility portion of the Credit Agreement is reduced by the amount of outstanding letters of credit issued under the revolving credit facility, which totaled $13.0 million as of June 30, 2015 . The ability to draw funds under the revolving credit facility is dependent upon meeting the aforementioned financial covenants. As of June 30, 2015 , the amount that could be borrowed under the revolving credit facility, after consideration of the financial covenants and the outstanding letters of credit, was approximately $562.0 million .</t>
  </si>
  <si>
    <t>Derivative Instruments (Note)</t>
  </si>
  <si>
    <t>Derivative Instruments and Hedging Activities Disclosure [Abstract]</t>
  </si>
  <si>
    <t>Derivative Instruments</t>
  </si>
  <si>
    <t>DERIVATIVE INSTRUMENTS 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 HSNi entered into a forward-starting interest rate swap agreement on December 20, 2012 with a notional amount of $187.5 million at a fixed rate of 0.8525% , resulting in an all-in fixed rate of 2.3525% based on HSNi's leverage ratio as of June 30, 2015 . The interest rate swap took effect on January 31, 2014 with a maturity date in April 2017. Under this swap, HSNi pays at a fixed rate and receives payments at a variable rate based on one-month LIBOR. The swap effectively fixes the floating LIBOR-based interest of our outstanding LIBOR-based debt. The interest rate swap was designated and qualified as a cash flow hedge; therefore, the effective portion of the changes in fair value is recorded in accumulated other comprehensive income (loss). Any ineffective portions of the changes in fair value of the interest rate swap will be immediately recognized in earnings in the consolidated statements of operations. The change in fair value of the interest rate swap (inclusive of reclassifications to net income and net of tax) for the three months ended June 30, 2015 and 2014 was income of less than $0.1 million and a loss of approximately $0.5 million , respectively, and were included in comprehensive income (loss). The change in fair value of the interest rate swap (inclusive of reclassifications to net income and net of tax) for the six months ended June 30, 2015 and 2014 was a loss of approximately $0.5 million for both periods and were included in other comprehensive loss. The fair value of the interest rate swap at June 30, 2015 was a liability of $0.6 million and was recorded in "Other long-term liabilities" in the consolidated balance sheet. The fair value of the interest rate swap at December 31, 2014 and June 30, 2014 was an asset of $0.2 million and a liability $0.2 million , respectively, and was recorded in "Other non-current assets" and "Other long-term liabilities," respectively in the consolidated balance sheets. HSNi estimates that approximately $0.9 million of unrealized losses included in accumulated other comprehensive loss related to this swap will be realized and reported in earnings within the next twelve months. See Note 8 for discussion of the fair value measurements concerning this interest rate swap.</t>
  </si>
  <si>
    <t>Fair Value Measurements (Note)</t>
  </si>
  <si>
    <t>Fair Value Disclosures [Abstract]</t>
  </si>
  <si>
    <t>Fair Value Measurements</t>
  </si>
  <si>
    <t>FAIR VALUE MEASUREMENTS 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arrying amounts of cash and cash equivalents, accounts receivable and accounts payable approximate fair value because of the short maturity of these items. The following table summarizes the fair value of HSNi's other financial assets and liabilities which are measured at fair value on a recurring basis in the consolidated balance sheets (in thousands): June 30, 2015 Total Fair Value and Carrying Value on Balance Sheet Fair Value Measurement Category Level 1 Level 2 Level 3 Liabilities: Interest rate swap $ 568 $ — $ 568 $ — December 31, 2014 Total Fair Value and Carrying Value on Balance Sheet Fair Value Measurement Category Level 1 Level 2 Level 3 Assets: Interest rate swap $ 208 $ — $ 208 $ — June 30, 2014 Total Fair Value and Carrying Value on Balance Sheet Fair Value Measurement Category Level 1 Level 2 Level 3 Liabilities: Interest rate swap $ 218 $ — $ 218 $ — HSNi's interest rate swap is carried on the balance sheet at fair value. The swap was entered into in December 2012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he following table summarizes the fair value of HSNi’s financial assets and liabilities which are carried at cost (in thousands): June 30, 2015 Carrying Value Fair Value Fair Value Measurement Category Level 1 Level 2 Level 3 Term loan expiring January 27, 2020 $ 500,000 $ 500,000 $ — $ 500,000 $ — Revolving credit facility $ 175,000 $ 175,000 $ — $ 175,000 $ — December 31, 2014 Carrying Value Fair Value Fair Value Measurement Category Level 1 Level 2 Level 3 Term loan terminated January 27, 2015 $ 228,126 $ 228,126 $ — $ 228,126 $ — June 30, 2014 Carrying Value Fair Value Fair Value Measurement Category Level 1 Level 2 Level 3 Term loan terminated January 27, 2015 $ 234,375 $ 234,375 $ — $ 234,375 $ — The fair value of the term loan was estimated by discounting expected cash flows at the rates currently offered to HSNi for debt of the same remaining maturities (level 2 criteria). HSNi assesses the impairment of goodwill and indefinite-lived intangible assets at fair value at least annually during the fourth quarter and whenever events or circumstances indicate that the carrying value may not be fully recoverable. During the three months ended June 30, 2015, HSNi performed a qualitative analysis and, if necessary, a quantitative analysis of certain intangible assets where triggering events were noted and determined there was no impairment.</t>
  </si>
  <si>
    <t>Income Taxes (Note)</t>
  </si>
  <si>
    <t>Income Tax Disclosure [Abstract]</t>
  </si>
  <si>
    <t>Income Taxes</t>
  </si>
  <si>
    <t>INCOME TAXES HSNi calculates its interim income tax provision in accordance with the accounting guidance for income taxes in interim periods. At the end of each interim period, HSNi makes its best estimate of the annual expected effective tax rate and applies that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In addition, the effect of changes in enacted tax laws or rates, tax status, or judgment on the realizability of beginning-of-the-year deferred taxes in future years is recognized in the interim period in which the change occurs. The computation of the annual expected effective tax rate at each interim period requires certain estimates and assumptions including, but not limited to, the expected operating income for the year,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the tax environment changes. To the extent that the estimated annual effective tax rate changes during a quarter, the effect of the change on prior quarters is included in tax expense for the current quarter. For the three and six months ended June 30, 2015 , HSNi recorded tax provisions of $25.2 million and $45.2 million , respectively, which represents effective tax rates of 37.7% and 37.5% , respectively. For the three and six months ended June 30, 2014 , HSNi recorded tax provisions of $24.6 million and $40.6 million , respectively, which represents effective tax rates of 37.6% and 38.4% , respectively. The change in the effective tax rate for the six month ended results was primarily due to the non-deductibility of the $3.1 million settlement with the Consumer Product Safety Commission recognized in the first quarter of 2014. The Internal Revenue Service ("IRS") has concluded its examination of HSNi's consolidated federal income tax return for the year ended December 31, 2010 and its limited scope examination of HSNi's consolidated federal income tax return for the year ended December 31, 2011. No material adjustments resulted from these IRS examinations. There are currently no income tax examinations in progress. HSNi and several companies previously owned by IAC/InterActiveCorp, or IAC, were spun-off from IAC on August 20, 2008. In connection with the spin-off, HSNi entered into a Tax Sharing Agreement with IAC pursuant to which, among other things, each of the companies included in the spin-off (the "Spincos") has indemnified IAC and the other Spincos for any taxes resulting from the spin-off of such Spinco (and any related interest, penalties, legal and professional fees, and all costs and damages associated with related shareholder litigation or controversies) to the extent such amounts result from (i) any act or failure to act by such Spinco described in the covenants in the Tax Sharing Agreement, (ii) any acquisition of equity securities or assets of such Spinco or a member of its group, and (iii) any breach by such Spinco or any member of its group of any representation or covenant contained in the separation documents or in the documents relating to the IRS private letter ruling and/or tax opinions. As a result, the Tax Sharing Agreement could subject HSNi to tax contingencies. In the event an adjustment with respect to a pre-spin-off period for which IAC is responsible results in a tax benefit to HSNi in a post-spin-off period, HSNi will be required to pay such tax benefit to IAC. In general, IAC controls all audits and administrative matters and other tax proceedings relating to the consolidated federal income tax return of the IAC group and any other tax returns for which the IAC group is responsible. No IAC consolidated or combined federal or state tax returns for years including HSNi operations are under examination. By virtue of the Tax Sharing Agreement with IAC, HSNi is indemnified with respect to additional tax liabilities for consolidated or combined federal and state tax returns prepared and filed by IAC prior to the spin-off, but is liable for any additional tax liabilities for HSNi separately filed state income tax returns.</t>
  </si>
  <si>
    <t>Stock-Based Awards (Note)</t>
  </si>
  <si>
    <t>Share-based Compensation [Abstract]</t>
  </si>
  <si>
    <t>Stock-Based Awards</t>
  </si>
  <si>
    <t xml:space="preserve">STOCK-BASED AWARDS Stock-based compensation expense is included in the following line items in the accompanying consolidated statements of operations (in thousands): Three Months Ended June 30, Six Months Ended June 30, 2015 2014 2015 2014 Selling and marketing $ 1,598 $ 1,096 $ 3,152 $ 2,289 General and administrative 3,170 2,688 6,272 5,521 Stock-based compensation expense before income taxes 4,768 3,784 9,424 7,810 Income tax benefit (1,707 ) (1,386 ) (3,358 ) (2,822 ) Stock-based compensation expense after income taxes $ 3,061 $ 2,398 $ 6,066 $ 4,988 As of June 30, 2015 , there was approximately $31.5 million of unrecognized compensation cost, net of estimated forfeitures, related to all equity-based awards which is currently expected to be recognized on a straight-line basis over a weighted average period of approximately 2.1 years. The Second Amended and Restated 2008 Stock and Annual Incentive Plan, as amended (the “Plan”), authorizes the issuance of 8.0 million shares ( 8.8 million shares after giving effect to the special cash dividend) of HSNi common stock for new awards granted by HSNi. The purpose of the Plan is to assist HSNi in attracting, retaining and motivating officers, employees, directors and consultants, and to provide HSNi with the ability to provide incentives more directly linked to the profitability of HSNi’s business and increases in shareholder value. In connection with the special cash dividend of $10.00 per common share paid on February 19, 2015, and as required by the anti-dilution provisions of the Plan, adjustments were made to outstanding equity awards as of the ex-dividend date to preserve their value following the dividend, as follows: (i) the number of shares subject to outstanding restricted stock units was increased as a result of the reinvestment of the dividend; and (ii) the exercise prices of outstanding stock options and stock appreciation rights and the grant date fair value of market stock units were reduced and the number of shares subject to such awards was increased. These adjustments did not result in additional stock-based compensation expense as the fair value of the outstanding awards did not change. As further required by the Plan, the maximum number of shares issuable under the Plan was also proportionally adjusted, which resulted in approximately 0.8 million additional shares available to be issued. As of June 30, 2015 , after adjustment for the special dividend, there were approximately 2.5 million shares of common stock available for grants under the Plan. A summary of the stock-based awards granted during the six months ended June 30, 2015 is as follows: Six Months Ended June 30, 2015 Number of Awards Granted Weighted Average per Share Fair Value Stock appreciation rights 508,420 $13.65 Restricted stock units 215,712 $66.18 Employee stock purchase plan options 18,428 $15.45 Stock appreciation rights and stock options due to special dividend 343,485 - Restricted stock unit dividend equivalents due to special dividend and quarterly dividends 97,979 - Market stock units related to special dividend 15,078 - The fair values of the options granted under the HSN, Inc. 2010 Employee Stock Purchase Plan and the stock appreciation rights are estimated on the grant date using the Black-Scholes option pricing model. The weighted average assumptions used in the valuation of each for the six months ended June 30, 2015 are as follows: Six Months Ended June 30, 2015 Stock Appreciation Rights Employee Stock Purchase Plan Options Volatility factor 29.2 % 21.1 % Risk-free interest rate 1.49 % 0.11 % Expected term 4.4 0.5 Dividend yield 2.2 % 1.9 % As a result of the special cash dividend, the exercise prices of outstanding stock options and stock appreciation rights were reduced and the number of shares subject to such awards were increased as of the ex-dividend date. The following table summarizes the information about stock options and stock appreciation rights outstanding and exercisable (after giving effect to the special cash dividend) as of June 30, 2015 : Outstanding Exercisable Number Outstanding at June 30, 2015 Weighted Average Exercise Price Weighted Average Remaining Contractual Term in Years Number Exercisable at June 30, 2015 Weighted Average Exercise Price $0.00 to $9.99 106,698 $ 4.92 3.5 106,698 $ 4.92 $10.00 to $19.99 79,253 15.46 3.3 79,253 15.46 $20.00 to $29.99 57,541 25.86 5.6 57,541 25.86 $30.00 to $39.99 866,090 35.06 4.6 866,090 35.06 $40.00 to $49.99 415,433 47.73 8.6 126,164 47.73 $50.00 to $59.99 304,242 51.57 7.7 182,798 51.58 $60.00 to $69.99 494,943 65.24 9.6 — — 2,324,200 1,418,544 </t>
  </si>
  <si>
    <t>Shareholders' Equity (Note)</t>
  </si>
  <si>
    <t>Stockholders' Equity Note [Abstract]</t>
  </si>
  <si>
    <t>Shareholders' Equity</t>
  </si>
  <si>
    <t>SHAREHOLDERS’ EQUITY Share Repurchase Program Effective September 27, 2011, HSNi's Board of Directors approved a share repurchase program which allowed HSNi to purchase 10 million shares of its common stock from time to time through privately negotiated and/or open market transactions. During the six months ended June 30, 2014, HSNi acquired approximately 931,000 shares of its outstanding common stock for $51.0 million at an average price of $54.76 . In July 2014, HSNi completed this share repurchase program at an aggregate cost of $451.0 million , representing an average cost of $45.10 per share. All shares were retired immediately following purchase. Effective January 27, 2015, HSNi’s Board of Directors approved a new share repurchase program which allows HSNi to purchase up to 4 million shares of its common stock from time to time through privately negotiated and/or open market transactions. The timing of repurchases and actual number of shares repurchased depends on a variety of factors, including the stock price, corporate and regulatory requirements, restrictions under HSNi’s debt obligations and other market and economic conditions. During the six months ended June 30, 2015 , HSNi acquired approximately 278,000 shares of its outstanding common stock for $18.3 million at an average price of $66.06 . All shares were retired immediately following purchase. Dividend Policy In the second quarter of 2015, HSNi's Board of Directors approved a quarterly cash dividend of $0.35 per common share resulting in a payment of $18.3 million on June 17, 2015 to HSNi's shareholders of record as of June 3, 2015. In the third quarter of 2015, HSNi's Board of Directors approved a quarterly cash dividend of $0.35 per common share. The dividend will be paid on September 16, 2015 to HSNi's shareholders of record as of September 2, 2015 . Accumulated Other Comprehensive Income (Loss) Accumulated other comprehensive income (loss) includes the cumulative gains and losses of derivative instruments that qualify as cash flow hedges. The following table provides a rollforward of accumulated other comprehensive income (loss) (in thousands): Six Months Ended June 30, 2015 2014 Accumulated other comprehensive income as of January 1, $ 127 $ 354 Other comprehensive loss before reclassifications (1,414 ) (1,338 ) Amounts reclassified from accumulated other comprehensive income (loss) to interest expense in the consolidated statements of operations 637 546 Income tax benefit 295 303 Other comprehensive loss, net of tax (482 ) (489 ) Accumulated other comprehensive loss as of June 30, $ (355 ) $ (135 )</t>
  </si>
  <si>
    <t>Commitments And Contingencies (Note)</t>
  </si>
  <si>
    <t>Commitments And Contingencies [Abstract]</t>
  </si>
  <si>
    <t>Commitments And Contingencies</t>
  </si>
  <si>
    <t>COMMITMENTS AND CONTINGENCIES In the ordinary course of business, HSNi is a party to various audits, claims and lawsuits. These audits or litigation may relate to claims involving property, personal injury, contract, intellectual property (including patent infringement), sales tax, product recalls, regulatory compliance, employment matters and other claims. HSNi has established reserves for specific legal or tax compliance matters for which it has determined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 HSNi also evaluates other contingent matters, including tax contingencies, to assess the probability and estimated extent of potential loss. See Note 9 for discussion related to income tax contingencies.</t>
  </si>
  <si>
    <t>Costs Associated with an Exit Activity Costs Associated with an Exit Activity (Note)</t>
  </si>
  <si>
    <t>Restructuring and Related Activities [Abstract]</t>
  </si>
  <si>
    <t>Restructuring and Related Activities Disclosure</t>
  </si>
  <si>
    <t>COSTS ASSOCIATED WITH AN EXIT ACTIVITY As part of its supply chain optimization initiative designed to increase operational efficiencies and enhance customer service, HSNi announced in June 2015 its plan to close the HSN distribution center in Roanoke, Virginia and expand the capabilities of its distribution center in Piney Flats, Tennessee. The closure will involve the eventual elimination of approximately 350 positions at the Virginia facility. HSNi expects the closure to occur in accordance with an eighteen-month transition plan and be substantially completed by the end of 2016. HSN expects to incur approximately $4 million to $5 million in total charges related to the closure. These charges include approximately $3 million to $4 million in employee-related expenses, including severance payments and retention incentives. During the three month period ended June 30, 2015, HSN recognized $3.0 million in employee-related costs which are included in "General and administrative” operating expenses in the accompanying consolidated statements of operations. A summary of HSNi’s liability associated with exit activities, which is recorded in “Accrued expenses and other current liabilities” and “Other long-term liabilities” in the accompanying consolidated balance sheets, are presented in the following table (in thousands): Employee Related Costs Balance at January 1, 2015 $ — Provisions 3,032 Settlements — Adjustments — Balance at June 30, 2015 $ 3,032</t>
  </si>
  <si>
    <t>Organization Recent Accounting Developments (Policies)</t>
  </si>
  <si>
    <t>New Accounting Pronouncements, Policy [Policy Text Block]</t>
  </si>
  <si>
    <t>Recent Accounting Developments In May 2014, the Financial Accounting Standards Board ("FASB")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In July 2015, the FASB approved a one-year deferral of the effective date of ASU 2014-09. This standard will now become effective for HSNi in the first quarter of 2018. Early adoption is permitted in the first quarter of 2017. HSNi is in the process of assessing the impact of the adoption of ASU 2014-09 to its consolidated financial statements. In April 2015, the FASB issued Accounting Standards Update No. 2015-03, Interest - Imputation of Interest (Subtopic 835-30) - Simplifying the Presentation of Debt Issuance Costs ("ASU 2015-03"). ASU 2015-03 simplifies the presentation of debt issuance costs by requiring debt issuance costs to be presented as a deduction from the corresponding debt liability. The new standard is limited to the presentation of debt issuance costs and does not affect their recognition and measurement. ASU 2015-03 is effective for periods beginning after December 15, 2015, including interim periods within that annual period. HSNi will adopt ASU 2015-03 in the first quarter of 2016.</t>
  </si>
  <si>
    <t>Significant Accounting Policies Signficant Accounting Policies (Policies)</t>
  </si>
  <si>
    <t>Use of Estimates, Policy [Policy Text Block]</t>
  </si>
  <si>
    <t>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 and contingent consideration.</t>
  </si>
  <si>
    <t>Property And Equipment (Tables)</t>
  </si>
  <si>
    <t>Schedule Of Property And Equipment</t>
  </si>
  <si>
    <t>The balance of property and equipment, net, is as follows (in thousands): June 30, December 31, June 30, 2015 2014 2014 Capitalized software $ 227,804 $ 223,436 $ 223,346 Computer and broadcast equipment 92,995 89,739 87,377 Buildings and leasehold improvements 105,777 105,086 103,332 Furniture and other equipment 95,141 88,174 88,110 Projects in progress 40,842 30,794 10,139 Land and land improvements 10,543 10,541 10,458 573,102 547,770 522,762 Less: accumulated depreciation and amortization (373,196 ) (353,881 ) (348,850 ) Total property and equipment, net $ 199,906 $ 193,889 $ 173,912</t>
  </si>
  <si>
    <t>Segment Information (Tables)</t>
  </si>
  <si>
    <t>Adjusted EBITDA To Operating Income (Loss) And Consolidated Net Income</t>
  </si>
  <si>
    <t>The following tables reconcile Adjusted EBITDA to operating income for HSNi’s operating segments and to HSNi’s consolidated net income (in thousands): Three Months Ended June 30, 2015 Three Months Ended June 30, 2014 HSN Cornerstone Total HSN Cornerstone Total Adjusted EBITDA $ 68,194 $ 21,831 $ 90,025 $ 62,657 $ 19,435 $ 82,092 Stock-based compensation expense (3,617 ) (1,151 ) (4,768 ) (3,053 ) (731 ) (3,784 ) Depreciation and amortization (7,590 ) (3,495 ) (11,085 ) (7,423 ) (3,380 ) (10,803 ) Distribution center closure (a) (3,032 ) — (3,032 ) — — — Loss on disposition of fixed assets (430 ) (7 ) (437 ) (104 ) (34 ) (138 ) Operating income $ 53,525 $ 17,178 70,703 $ 52,077 $ 15,290 67,367 Total other expense, net (3,880 ) (1,810 ) Income before income taxes 66,823 65,557 Income tax provision (25,191 ) (24,617 ) Net income $ 41,632 $ 40,940 (a) In the second quarter of 2015, HSN recorded a $3.0 million charge associated with the planned closure of one of its distribution centers as part of its supply chain optimization initiative. See Note 13 for further information. Six Months Ended June 30, 2015 Six Months Ended June 30, 2014 HSN Cornerstone Total HSN Cornerstone Total Adjusted EBITDA $ 134,384 $ 28,791 $ 163,175 $ 121,799 $ 20,051 $ 141,850 Stock-based compensation expense (7,226 ) (2,198 ) (9,424 ) (6,197 ) (1,613 ) (7,810 ) Depreciation and amortization (15,008 ) (7,326 ) (22,334 ) (14,860 ) (6,699 ) (21,559 ) Distribution center closure (a) (3,032 ) — (3,032 ) — — — CPSC settlement (b) — — — — (3,100 ) (3,100 ) Loss on disposition of fixed assets (665 ) (8 ) (673 ) (104 ) (42 ) (146 ) Operating income $ 108,453 $ 19,259 127,712 $ 100,638 $ 8,597 109,235 Total other expense, net (7,177 ) (3,509 ) Income before income taxes 120,535 105,726 Income tax provision (45,214 ) (40,604 ) Net income $ 75,321 $ 65,122 (a) In the second quarter of 2015, HSN recorded a $3.0 million charge associated with the planned closure of one of its distribution centers as part of its supply chain optimization initiative. See Note 13 for further information. (b) In the first quarter of 2014, Cornerstone recorded a $3.1 million settlement of a civil penalty assessed by the Consumer Product Safety Commission.</t>
  </si>
  <si>
    <t>Financial Information By Segment</t>
  </si>
  <si>
    <t>The net sales for each of HSNi's reportable segments are as follows (in thousands): Three Months Ended June 30, Six Months Ended June 30, 2015 2014 2015 2014 Net sales: HSN $ 572,304 $ 556,488 $ 1,172,796 $ 1,100,975 Cornerstone 313,338 298,716 554,733 531,649 Total $ 885,642 $ 855,204 $ 1,727,529 $ 1,632,624</t>
  </si>
  <si>
    <t>Earnings Per Share (Tables)</t>
  </si>
  <si>
    <t>Basic And Diluted Earnings Per Share</t>
  </si>
  <si>
    <t>The following table presents HSNi’s basic and diluted earnings per share (in thousands, except per share data): Three Months Ended June 30, Six Months Ended June 30, 2015 2014 2015 2014 Net income $41,632 $40,940 $75,321 $65,122 Weighted average number of shares outstanding: Basic 52,683 52,916 52,628 53,037 Dilutive effect of stock-based compensation awards 992 829 1,090 917 Diluted 53,675 53,745 53,718 53,954 Net income per share: Basic $ 0.79 $ 0.77 $ 1.43 $ 1.23 Diluted $ 0.78 $ 0.76 $ 1.40 $ 1.21 Unexercised employee stock options and stock appreciation rights and unvested restricted stock units excluded from the diluted EPS calculation because their effect would have been antidilutive 550 842 538 794</t>
  </si>
  <si>
    <t>Long-Term Debt (Tables)</t>
  </si>
  <si>
    <t>Schedule Of Long-Term Debt</t>
  </si>
  <si>
    <t>The balance of long-term debt, including current maturities, is as follows (in thousands): June 30, December 31, June 30, 2015 2014 2014 Secured credit agreement terminated January 27, 2015: Term loan $ — $ 228,126 $ 234,375 Revolving credit facility — — — Secured credit agreement expiring January 27, 2020: Term loan 500,000 — — Revolving credit facility 175,000 — — Total long-term debt 675,000 228,126 234,375 Less: current maturities (12,500 ) (17,188 ) (14,063 ) Long-term debt, less current maturities $ 662,500 $ 210,938 $ 220,312</t>
  </si>
  <si>
    <t>Fair Value Measurements (Tables)</t>
  </si>
  <si>
    <t>Fair Value For Other Financial Liabilities</t>
  </si>
  <si>
    <t>The following table summarizes the fair value of HSNi's other financial assets and liabilities which are measured at fair value on a recurring basis in the consolidated balance sheets (in thousands): June 30, 2015 Total Fair Value and Carrying Value on Balance Sheet Fair Value Measurement Category Level 1 Level 2 Level 3 Liabilities: Interest rate swap $ 568 $ — $ 568 $ — December 31, 2014 Total Fair Value and Carrying Value on Balance Sheet Fair Value Measurement Category Level 1 Level 2 Level 3 Assets: Interest rate swap $ 208 $ — $ 208 $ — June 30, 2014 Total Fair Value and Carrying Value on Balance Sheet Fair Value Measurement Category Level 1 Level 2 Level 3 Liabilities: Interest rate swap $ 218 $ — $ 218 $ —</t>
  </si>
  <si>
    <t>Fair Value Of Assets And Liabilities</t>
  </si>
  <si>
    <t>The following table summarizes the fair value of HSNi’s financial assets and liabilities which are carried at cost (in thousands): June 30, 2015 Carrying Value Fair Value Fair Value Measurement Category Level 1 Level 2 Level 3 Term loan expiring January 27, 2020 $ 500,000 $ 500,000 $ — $ 500,000 $ — Revolving credit facility $ 175,000 $ 175,000 $ — $ 175,000 $ — December 31, 2014 Carrying Value Fair Value Fair Value Measurement Category Level 1 Level 2 Level 3 Term loan terminated January 27, 2015 $ 228,126 $ 228,126 $ — $ 228,126 $ — June 30, 2014 Carrying Value Fair Value Fair Value Measurement Category Level 1 Level 2 Level 3 Term loan terminated January 27, 2015 $ 234,375 $ 234,375 $ — $ 234,375 $ —</t>
  </si>
  <si>
    <t>Stock-Based Awards (Tables)</t>
  </si>
  <si>
    <t>Stock-Based Compensation Expense</t>
  </si>
  <si>
    <t xml:space="preserve">Stock-based compensation expense is included in the following line items in the accompanying consolidated statements of operations (in thousands): Three Months Ended June 30, Six Months Ended June 30, 2015 2014 2015 2014 Selling and marketing $ 1,598 $ 1,096 $ 3,152 $ 2,289 General and administrative 3,170 2,688 6,272 5,521 Stock-based compensation expense before income taxes 4,768 3,784 9,424 7,810 Income tax benefit (1,707 ) (1,386 ) (3,358 ) (2,822 ) Stock-based compensation expense after income taxes $ 3,061 $ 2,398 $ 6,066 $ 4,988 </t>
  </si>
  <si>
    <t>Summary of Stock-Based Awards Granted</t>
  </si>
  <si>
    <t>A summary of the stock-based awards granted during the six months ended June 30, 2015 is as follows: Six Months Ended June 30, 2015 Number of Awards Granted Weighted Average per Share Fair Value Stock appreciation rights 508,420 $13.65 Restricted stock units 215,712 $66.18 Employee stock purchase plan options 18,428 $15.45 Stock appreciation rights and stock options due to special dividend 343,485 - Restricted stock unit dividend equivalents due to special dividend and quarterly dividends 97,979 - Market stock units related to special dividend 15,078 -</t>
  </si>
  <si>
    <t>Weighted Average Assumptions Used In Black-Scholes Option Pricing Model</t>
  </si>
  <si>
    <t>The weighted average assumptions used in the valuation of each for the six months ended June 30, 2015 are as follows: Six Months Ended June 30, 2015 Stock Appreciation Rights Employee Stock Purchase Plan Options Volatility factor 29.2 % 21.1 % Risk-free interest rate 1.49 % 0.11 % Expected term 4.4 0.5 Dividend yield 2.2 % 1.9 %</t>
  </si>
  <si>
    <t>Schedule of Share-based Compensation, Shares Authorized under Stock Option Plans, by Exercise Price Range [Table Text Block]</t>
  </si>
  <si>
    <t xml:space="preserve">The following table summarizes the information about stock options and stock appreciation rights outstanding and exercisable (after giving effect to the special cash dividend) as of June 30, 2015 : Outstanding Exercisable Number Outstanding at June 30, 2015 Weighted Average Exercise Price Weighted Average Remaining Contractual Term in Years Number Exercisable at June 30, 2015 Weighted Average Exercise Price $0.00 to $9.99 106,698 $ 4.92 3.5 106,698 $ 4.92 $10.00 to $19.99 79,253 15.46 3.3 79,253 15.46 $20.00 to $29.99 57,541 25.86 5.6 57,541 25.86 $30.00 to $39.99 866,090 35.06 4.6 866,090 35.06 $40.00 to $49.99 415,433 47.73 8.6 126,164 47.73 $50.00 to $59.99 304,242 51.57 7.7 182,798 51.58 $60.00 to $69.99 494,943 65.24 9.6 — — 2,324,200 1,418,544 </t>
  </si>
  <si>
    <t>Shareholders' Equity Shareholders' Equity (Tables)</t>
  </si>
  <si>
    <t>Schedule of Accumulated Other Comprehensive Income (Loss)</t>
  </si>
  <si>
    <t xml:space="preserve"> The following table provides a rollforward of accumulated other comprehensive income (loss) (in thousands): Six Months Ended June 30, 2015 2014 Accumulated other comprehensive income as of January 1, $ 127 $ 354 Other comprehensive loss before reclassifications (1,414 ) (1,338 ) Amounts reclassified from accumulated other comprehensive income (loss) to interest expense in the consolidated statements of operations 637 546 Income tax benefit 295 303 Other comprehensive loss, net of tax (482 ) (489 ) Accumulated other comprehensive loss as of June 30, $ (355 ) $ (135 )</t>
  </si>
  <si>
    <t>Costs Associated with an Exit Activity Costs Associated with an Exit Activity (Tables)</t>
  </si>
  <si>
    <t>Schedule of Restructuring Reserve by Type of Cost</t>
  </si>
  <si>
    <t>A summary of HSNi’s liability associated with exit activities, which is recorded in “Accrued expenses and other current liabilities” and “Other long-term liabilities” in the accompanying consolidated balance sheets, are presented in the following table (in thousands): Employee Related Costs Balance at January 1, 2015 $ — Provisions 3,032 Settlements — Adjustments — Balance at June 30, 2015 $ 3,032</t>
  </si>
  <si>
    <t>Property And Equipment (Schedule Of Property And Equipment) (Details) - USD ($) $ in Thousands</t>
  </si>
  <si>
    <t>Capitalized software</t>
  </si>
  <si>
    <t>Computer and broadcast equipment</t>
  </si>
  <si>
    <t>Buildings and leasehold improvements</t>
  </si>
  <si>
    <t>Furniture and other equipment</t>
  </si>
  <si>
    <t>Projects in progress</t>
  </si>
  <si>
    <t>Land and land improvements</t>
  </si>
  <si>
    <t>Property and equipment, gross</t>
  </si>
  <si>
    <t>Less: accumulated depreciation and amortization</t>
  </si>
  <si>
    <t>Total property and equipment, net</t>
  </si>
  <si>
    <t>Segment Information (Adjusted EBITDA To Operating Income (Loss) And Consolidated Net Income) (Details) - USD ($) $ in Thousands</t>
  </si>
  <si>
    <t>Segment Reporting Information [Line Items]</t>
  </si>
  <si>
    <t>Adjusted EBITDA</t>
  </si>
  <si>
    <t>Distribution center closure</t>
  </si>
  <si>
    <t>CPSC settlement</t>
  </si>
  <si>
    <t>Loss on disposition of fixed assets</t>
  </si>
  <si>
    <t>HSN [Member]</t>
  </si>
  <si>
    <t>Cornerstone [Member]</t>
  </si>
  <si>
    <t>Segment Information (Financial Information By Segment) (Details) - USD ($) $ in Thousands</t>
  </si>
  <si>
    <t>Provisions</t>
  </si>
  <si>
    <t>Earnings Per Share (Basic And Diluted Earnings Per Share) (Details) - USD ($) $ / shares in Units, shares in Thousands, $ in Thousands</t>
  </si>
  <si>
    <t>Net income:</t>
  </si>
  <si>
    <t>Weighted average number of shares outstanding:</t>
  </si>
  <si>
    <t>Basic</t>
  </si>
  <si>
    <t>Dilutive effect of stock-based compensation awards</t>
  </si>
  <si>
    <t>Diluted</t>
  </si>
  <si>
    <t>Unexercised employee stock options and stock appreciation rights and unvested restricted stock units excluded from the diluted EPS calculation because their effect would have been antidilutive</t>
  </si>
  <si>
    <t>Long-Term Debt (Schedule Of Long-Term Debt) (Details) - USD ($) $ in Thousands</t>
  </si>
  <si>
    <t>Jan. 27, 2015</t>
  </si>
  <si>
    <t>Debt Instrument [Line Items]</t>
  </si>
  <si>
    <t>Total long-term debt</t>
  </si>
  <si>
    <t>Less: current maturities</t>
  </si>
  <si>
    <t>Revolving credit facility [Member]</t>
  </si>
  <si>
    <t>Secured credit</t>
  </si>
  <si>
    <t>Credit Agreement Terminated January 27, 2015 [Member] | Long-term Debt [Member]</t>
  </si>
  <si>
    <t>Credit Agreement 1.25B [Member]</t>
  </si>
  <si>
    <t>Credit Agreement 1.25B [Member] | Long-term Debt [Member]</t>
  </si>
  <si>
    <t>Credit Agreement 1.25B [Member] | Revolving credit facility [Member]</t>
  </si>
  <si>
    <t>Long-Term Debt (Narrative) (Details) $ in Thousands</t>
  </si>
  <si>
    <t>Feb. 19, 2015USD ($)</t>
  </si>
  <si>
    <t>Jan. 27, 2015USD ($)</t>
  </si>
  <si>
    <t>Mar. 31, 2015USD ($)</t>
  </si>
  <si>
    <t>Jun. 30, 2015USD ($)Rate</t>
  </si>
  <si>
    <t>Dec. 31, 2014USD ($)</t>
  </si>
  <si>
    <t>Jun. 30, 2014USD ($)</t>
  </si>
  <si>
    <t>Dividends, Cash</t>
  </si>
  <si>
    <t>Long-term Debt</t>
  </si>
  <si>
    <t>Credit Agreement Terminated January 27, 2015 [Member]</t>
  </si>
  <si>
    <t>Write off of Deferred Debt Issuance Cost</t>
  </si>
  <si>
    <t>Deferred Finance Costs, Noncurrent, Net</t>
  </si>
  <si>
    <t>Term of debt</t>
  </si>
  <si>
    <t>5 years</t>
  </si>
  <si>
    <t>Maximum borrowing capacity</t>
  </si>
  <si>
    <t>Maximum leverage ratio, required</t>
  </si>
  <si>
    <t>Minimum interest coverage ratio, required</t>
  </si>
  <si>
    <t>Actual leverage ratio</t>
  </si>
  <si>
    <t>Actual interest coverage ratio</t>
  </si>
  <si>
    <t>Debt Instrument, Interest Rate, Effective Percentage | Rate</t>
  </si>
  <si>
    <t>1.69%</t>
  </si>
  <si>
    <t>Revolving credit facility</t>
  </si>
  <si>
    <t>Proceeds from Issuance of Debt</t>
  </si>
  <si>
    <t>Letters of Credit Outstanding, Amount</t>
  </si>
  <si>
    <t>Line of Credit Facility, Remaining Borrowing Capacity</t>
  </si>
  <si>
    <t>Credit Agreement 1.25B [Member] | Minimum [Member]</t>
  </si>
  <si>
    <t>Debt Instrument, Interest Rate, Stated Percentage</t>
  </si>
  <si>
    <t>1.25%</t>
  </si>
  <si>
    <t>Debt Instrument, Interest Rate, Effective Percentage</t>
  </si>
  <si>
    <t>0.25%</t>
  </si>
  <si>
    <t>Line of Credit Facility, Commitment Fee Percentage</t>
  </si>
  <si>
    <t>0.20%</t>
  </si>
  <si>
    <t>Credit Agreement 1.25B [Member] | Maximum [Member]</t>
  </si>
  <si>
    <t>2.25%</t>
  </si>
  <si>
    <t>0.40%</t>
  </si>
  <si>
    <t>HSNi Subsidiaries [Member] | Credit Agreement 1.25B [Member]</t>
  </si>
  <si>
    <t>Secured rate</t>
  </si>
  <si>
    <t>100.00%</t>
  </si>
  <si>
    <t>First Tier Subsidiaries [Member] | Credit Agreement 1.25B [Member]</t>
  </si>
  <si>
    <t>65.00%</t>
  </si>
  <si>
    <t>Derivative Instruments (Details) - USD ($) $ in Thousands</t>
  </si>
  <si>
    <t>Dec. 20, 2012</t>
  </si>
  <si>
    <t>Derivative, notional amount</t>
  </si>
  <si>
    <t>Derivative, fixed interest rate</t>
  </si>
  <si>
    <t>0.8525%</t>
  </si>
  <si>
    <t>Interest rate, all inclusive</t>
  </si>
  <si>
    <t>2.3525%</t>
  </si>
  <si>
    <t>Interest Rate Derivative Liabilities, at Fair Value</t>
  </si>
  <si>
    <t>Interest Rate Derivative Assets, at Fair Value</t>
  </si>
  <si>
    <t>Estimated unrealized loss to be realized in the next twelve months</t>
  </si>
  <si>
    <t>Fair Value Measurements (Fair Value Of Other Financial Liabilities) (Details) - USD ($) $ in Thousands</t>
  </si>
  <si>
    <t>Fair Value, Assets and Liabilities Measured on Recurring and Nonrecurring Basis [Line Items]</t>
  </si>
  <si>
    <t>Level 1 [Member]</t>
  </si>
  <si>
    <t>Level 2 [Member]</t>
  </si>
  <si>
    <t>Level 3 [Member]</t>
  </si>
  <si>
    <t>Fair Value Measurements (Fair Value Of Assets And Liabilities) (Details) - USD ($) $ in Thousands</t>
  </si>
  <si>
    <t>Term Loan [Member]</t>
  </si>
  <si>
    <t>Fair Value Measurements, Recurring and Nonrecurring, Valuation Techniques [Line Items]</t>
  </si>
  <si>
    <t>Term loan, carrying value</t>
  </si>
  <si>
    <t>Term loan, fair value</t>
  </si>
  <si>
    <t>Term Loan [Member] | Level 1 [Member]</t>
  </si>
  <si>
    <t>Term Loan [Member] | Level 2 [Member]</t>
  </si>
  <si>
    <t>Term Loan [Member] | Level 3 [Member]</t>
  </si>
  <si>
    <t>Revolving Credit Facility [Member]</t>
  </si>
  <si>
    <t>Revolving Credit Facility [Member] | Level 2 [Member]</t>
  </si>
  <si>
    <t>Income Taxes (Narrative) (Details) - USD ($)</t>
  </si>
  <si>
    <t>Income Tax Expense (Benefit)</t>
  </si>
  <si>
    <t>Effective Income Tax Rate, Continuing Operations</t>
  </si>
  <si>
    <t>37.70%</t>
  </si>
  <si>
    <t>37.60%</t>
  </si>
  <si>
    <t>37.50%</t>
  </si>
  <si>
    <t>38.40%</t>
  </si>
  <si>
    <t>Effective Income Tax Rate Reconciliation, Nondeductible Expense, Amount</t>
  </si>
  <si>
    <t>Stock-Based Awards (Stock-Based Compensation Expense) (Details) - USD ($) $ in Thousands</t>
  </si>
  <si>
    <t>Share-based Compensation Arrangement by Share-based Payment Award, Compensation Cost [Line Items]</t>
  </si>
  <si>
    <t>Stock-based compensation expense before income taxes</t>
  </si>
  <si>
    <t>Income tax benefit</t>
  </si>
  <si>
    <t>Stock-based compensation expense after income taxes</t>
  </si>
  <si>
    <t>Allocated Share-based compensation expense</t>
  </si>
  <si>
    <t>Stock-Based Awards (Narrative) (Details) - USD ($) $ / shares in Units, shares in Millions, $ in Millions</t>
  </si>
  <si>
    <t>Jun. 17, 2015</t>
  </si>
  <si>
    <t>Feb. 19, 2015</t>
  </si>
  <si>
    <t>Unrecognized compensation cost</t>
  </si>
  <si>
    <t>Weighted average period of recognition of unrecognized compensation cost, years</t>
  </si>
  <si>
    <t>2 years 1 month</t>
  </si>
  <si>
    <t>New awards authorized</t>
  </si>
  <si>
    <t>Share-based Compensation Arrangement by Share-based Payment Award, Number of Shares Authorized After Special Dividend</t>
  </si>
  <si>
    <t>Common Stock, Dividends, Per Share, Cash Paid</t>
  </si>
  <si>
    <t>Share-based Compensation Arrangement by Share-based Payment Award, Number of Shares Available for Grant due to Special Dividend</t>
  </si>
  <si>
    <t>Available for grants</t>
  </si>
  <si>
    <t>Stock-Based Awards Stock-Based Awards (Summary of Stock-Based Awards Granted) (Details) - 6 months ended Jun. 30, 2015 - $ / shares</t>
  </si>
  <si>
    <t>Stock appreciation rights</t>
  </si>
  <si>
    <t>Share-based Compensation Arrangement by Share-based Payment Award [Line Items]</t>
  </si>
  <si>
    <t>Number of Awards Granted</t>
  </si>
  <si>
    <t>Weighted Average per Share Fair Value</t>
  </si>
  <si>
    <t>Restricted stock units</t>
  </si>
  <si>
    <t>Employee stock purchase plan options</t>
  </si>
  <si>
    <t>Stock appreciation rights and stock options due to special dividend</t>
  </si>
  <si>
    <t>Restricted stock unit dividend equivalents due to special dividend and quarterly dividends</t>
  </si>
  <si>
    <t>Market stock units related to special dividend</t>
  </si>
  <si>
    <t>Stock-Based Awards (Weighted Average Assumptions Used In Black-Scholes Option Pricing Model) (Details) - 6 months ended Jun. 30, 2015</t>
  </si>
  <si>
    <t>Stock Appreciation Rights</t>
  </si>
  <si>
    <t>Volatility factor</t>
  </si>
  <si>
    <t>29.20%</t>
  </si>
  <si>
    <t>Risk-free interest rate</t>
  </si>
  <si>
    <t>1.49%</t>
  </si>
  <si>
    <t>Expected term</t>
  </si>
  <si>
    <t>4 years 5 months</t>
  </si>
  <si>
    <t>Dividend yield</t>
  </si>
  <si>
    <t>2.20%</t>
  </si>
  <si>
    <t>Employee Stock Purchase Plan Options</t>
  </si>
  <si>
    <t>21.10%</t>
  </si>
  <si>
    <t>0.11%</t>
  </si>
  <si>
    <t>6 months</t>
  </si>
  <si>
    <t>1.90%</t>
  </si>
  <si>
    <t>Stock-Based Awards Share-based Compensation, Shares Authorized under Stock Option Plans, by Exercise Price Range (Details) - Jun. 30, 2015 - $ / shares</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Number of Exercisable Options</t>
  </si>
  <si>
    <t>$0.00 to $9.99</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3 years 6 months</t>
  </si>
  <si>
    <t>Share-based Compensation, Shares Authorized under Stock Option Plans, Exercise Price Range, Exercisable Options, Weighted Average Exercise Price</t>
  </si>
  <si>
    <t>Share-based Compensation, Shares Authorized under Stock Option Plans, Exercise Price Range, Lower Range Limit</t>
  </si>
  <si>
    <t>Share-based Compensation, Shares Authorized under Stock Option Plans, Exercise Price Range, Upper Range Limit</t>
  </si>
  <si>
    <t>$10.00 to $19.99</t>
  </si>
  <si>
    <t>3 years 4 months</t>
  </si>
  <si>
    <t>$20.00 to $29.99</t>
  </si>
  <si>
    <t>5 years 7 months</t>
  </si>
  <si>
    <t>$30.00 to $39.99</t>
  </si>
  <si>
    <t>4 years 7 months</t>
  </si>
  <si>
    <t>$40.00 to $49.99</t>
  </si>
  <si>
    <t>8 years 7 months</t>
  </si>
  <si>
    <t>$50.00 to $59.99</t>
  </si>
  <si>
    <t>7 years 8 months</t>
  </si>
  <si>
    <t>$60.00 to $69.99</t>
  </si>
  <si>
    <t>9 years 7 months</t>
  </si>
  <si>
    <t>Shareholders' Equity (Narrative) (Details) - USD ($) $ / shares in Units, shares in Thousands, $ in Thousands</t>
  </si>
  <si>
    <t>Jul. 31, 2014</t>
  </si>
  <si>
    <t>Sep. 27, 2011</t>
  </si>
  <si>
    <t>Share Repurchase Program [Line Items]</t>
  </si>
  <si>
    <t>Share repurchased and retired</t>
  </si>
  <si>
    <t>Value of shares repurchased and retired</t>
  </si>
  <si>
    <t>Outstanding common stock acquired, average price</t>
  </si>
  <si>
    <t>Dividends, Common Stock, Cash</t>
  </si>
  <si>
    <t>10 Million Share Program Approved 9/27/2011 [Member]</t>
  </si>
  <si>
    <t>Stock Repurchase Program, Number of Shares Authorized to be Repurchased</t>
  </si>
  <si>
    <t>4 Million Share Program Approved 1/27/2015 [Member]</t>
  </si>
  <si>
    <t>Shareholders' Equity Shareholders' Equity (Schedule of Accumulated Other Comprehensive Income(Loss)) (Details) - USD ($) $ in Thousands</t>
  </si>
  <si>
    <t>Dec. 31, 2013</t>
  </si>
  <si>
    <t>Accumulated Other Comprehensive Income (Loss) [Abstract]</t>
  </si>
  <si>
    <t>Accumulated other comprehensive income as of January 1,</t>
  </si>
  <si>
    <t>Other comprehensive loss before reclassifications</t>
  </si>
  <si>
    <t>Amounts reclassified from accumulated other comprehensive income (loss) to interest expense in the consolidated statements of operations</t>
  </si>
  <si>
    <t>Other comprehensive loss, net of tax</t>
  </si>
  <si>
    <t>Shareholders' Equity Dividend Policy (Details) - $ / shares</t>
  </si>
  <si>
    <t>Sep. 16, 2015</t>
  </si>
  <si>
    <t>Dividends Payable [Line Items]</t>
  </si>
  <si>
    <t>Subsequent Event [Member]</t>
  </si>
  <si>
    <t>Commitments And Contingencies (Narrative) (Details)</t>
  </si>
  <si>
    <t>Jun. 30, 2015USD ($)</t>
  </si>
  <si>
    <t>Contingency reserve</t>
  </si>
  <si>
    <t>Costs Associated with an Exit Activity Costs Associated with an Exit Activity (Narrative) (Details) $ in Thousands</t>
  </si>
  <si>
    <t>Jun. 01, 2015</t>
  </si>
  <si>
    <t>Restructuring Cost and Reserve [Line Items]</t>
  </si>
  <si>
    <t>Restructuring and Related Cost, Expected Number of Positions Eliminated</t>
  </si>
  <si>
    <t>Minimum [Member] | HSN [Member]</t>
  </si>
  <si>
    <t>Restructuring and Related Cost, Expected Cost</t>
  </si>
  <si>
    <t>Maximum [Member] | HSN [Member]</t>
  </si>
  <si>
    <t>Employee Severance [Member] | HSN [Member]</t>
  </si>
  <si>
    <t>Employee Severance [Member] | Minimum [Member] | HSN [Member]</t>
  </si>
  <si>
    <t>Employee Severance [Member] | Maximum [Member] | HSN [Member]</t>
  </si>
  <si>
    <t>Costs Associated with an Exit Activity Costs Associated with an Exit Activity (Schedule of Restructuring Reserve by Type) (Details) - USD ($) $ in Thousands</t>
  </si>
  <si>
    <t>HSN [Member] | Employee Severance [Member]</t>
  </si>
  <si>
    <t>Restructuring Reserve</t>
  </si>
  <si>
    <t>Settlements</t>
  </si>
  <si>
    <t>Adju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5">
        <v>143472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5">
        <v>2015</v>
      </c>
    </row>
    <row r="12" spans="1:3">
      <c t="s" r="A12" s="4">
        <v>19</v>
      </c>
      <c t="s" r="B12" s="6">
        <v>20</v>
      </c>
    </row>
    <row r="13" spans="1:3">
      <c t="s" r="A13" s="4">
        <v>21</v>
      </c>
      <c t="s" r="B13" s="4">
        <v>22</v>
      </c>
    </row>
    <row r="14" spans="1:3">
      <c t="s" r="A14" s="4">
        <v>23</v>
      </c>
      <c t="n" r="C14" s="5">
        <v>52892480</v>
      </c>
    </row>
    <row r="15" spans="1:3">
      <c t="s" r="A15" s="4">
        <v>24</v>
      </c>
      <c t="s" r="B15" s="4">
        <v>25</v>
      </c>
    </row>
    <row r="16" spans="1:3">
      <c t="s" r="A16" s="4">
        <v>26</v>
      </c>
      <c t="s" r="B16" s="4">
        <v>27</v>
      </c>
    </row>
    <row r="17" spans="1:3">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v>
      </c>
      <c t="s" r="B1" s="2">
        <v>30</v>
      </c>
      <c t="s" r="D1" s="2">
        <v>1</v>
      </c>
    </row>
    <row r="2" spans="1:5">
      <c t="s" r="B2" s="2">
        <v>2</v>
      </c>
      <c t="s" r="C2" s="2">
        <v>31</v>
      </c>
      <c t="s" r="D2" s="2">
        <v>2</v>
      </c>
      <c t="s" r="E2" s="2">
        <v>31</v>
      </c>
    </row>
    <row r="3" spans="1:5">
      <c t="s" r="A3" s="3">
        <v>32</v>
      </c>
    </row>
    <row r="4" spans="1:5">
      <c t="s" r="A4" s="4">
        <v>33</v>
      </c>
      <c t="n" r="B4" s="7">
        <v>885642</v>
      </c>
      <c t="n" r="C4" s="7">
        <v>855204</v>
      </c>
      <c t="n" r="D4" s="7">
        <v>1727529</v>
      </c>
      <c t="n" r="E4" s="7">
        <v>1632624</v>
      </c>
    </row>
    <row r="5" spans="1:5">
      <c t="s" r="A5" s="4">
        <v>34</v>
      </c>
      <c t="n" r="B5" s="5">
        <v>549105</v>
      </c>
      <c t="n" r="C5" s="5">
        <v>542069</v>
      </c>
      <c t="n" r="D5" s="5">
        <v>1090787</v>
      </c>
      <c t="n" r="E5" s="5">
        <v>1043715</v>
      </c>
    </row>
    <row r="6" spans="1:5">
      <c t="s" r="A6" s="4">
        <v>35</v>
      </c>
      <c t="n" r="B6" s="5">
        <v>336537</v>
      </c>
      <c t="n" r="C6" s="5">
        <v>313135</v>
      </c>
      <c t="n" r="D6" s="5">
        <v>636742</v>
      </c>
      <c t="n" r="E6" s="5">
        <v>588909</v>
      </c>
    </row>
    <row r="7" spans="1:5">
      <c t="s" r="A7" s="3">
        <v>36</v>
      </c>
    </row>
    <row r="8" spans="1:5">
      <c t="s" r="A8" s="4">
        <v>37</v>
      </c>
      <c t="n" r="B8" s="5">
        <v>191936</v>
      </c>
      <c t="n" r="C8" s="5">
        <v>182747</v>
      </c>
      <c t="n" r="D8" s="5">
        <v>367293</v>
      </c>
      <c t="n" r="E8" s="5">
        <v>349986</v>
      </c>
    </row>
    <row r="9" spans="1:5">
      <c t="s" r="A9" s="4">
        <v>38</v>
      </c>
      <c t="n" r="B9" s="5">
        <v>62813</v>
      </c>
      <c t="n" r="C9" s="5">
        <v>52218</v>
      </c>
      <c t="n" r="D9" s="5">
        <v>119403</v>
      </c>
      <c t="n" r="E9" s="5">
        <v>108129</v>
      </c>
    </row>
    <row r="10" spans="1:5">
      <c t="s" r="A10" s="4">
        <v>39</v>
      </c>
      <c t="n" r="B10" s="5">
        <v>11085</v>
      </c>
      <c t="n" r="C10" s="5">
        <v>10803</v>
      </c>
      <c t="n" r="D10" s="5">
        <v>22334</v>
      </c>
      <c t="n" r="E10" s="5">
        <v>21559</v>
      </c>
    </row>
    <row r="11" spans="1:5">
      <c t="s" r="A11" s="4">
        <v>40</v>
      </c>
      <c t="n" r="B11" s="5">
        <v>265834</v>
      </c>
      <c t="n" r="C11" s="5">
        <v>245768</v>
      </c>
      <c t="n" r="D11" s="5">
        <v>509030</v>
      </c>
      <c t="n" r="E11" s="5">
        <v>479674</v>
      </c>
    </row>
    <row r="12" spans="1:5">
      <c t="s" r="A12" s="4">
        <v>41</v>
      </c>
      <c t="n" r="B12" s="5">
        <v>70703</v>
      </c>
      <c t="n" r="C12" s="5">
        <v>67367</v>
      </c>
      <c t="n" r="D12" s="5">
        <v>127712</v>
      </c>
      <c t="n" r="E12" s="5">
        <v>109235</v>
      </c>
    </row>
    <row r="13" spans="1:5">
      <c t="s" r="A13" s="3">
        <v>42</v>
      </c>
    </row>
    <row r="14" spans="1:5">
      <c t="s" r="A14" s="4">
        <v>43</v>
      </c>
      <c t="n" r="B14" s="5">
        <v>94</v>
      </c>
      <c t="n" r="C14" s="5">
        <v>44</v>
      </c>
      <c t="n" r="D14" s="5">
        <v>134</v>
      </c>
      <c t="n" r="E14" s="5">
        <v>114</v>
      </c>
    </row>
    <row r="15" spans="1:5">
      <c t="s" r="A15" s="4">
        <v>44</v>
      </c>
      <c t="n" r="B15" s="5">
        <v>-3974</v>
      </c>
      <c t="n" r="C15" s="5">
        <v>-1854</v>
      </c>
      <c t="n" r="D15" s="5">
        <v>-7311</v>
      </c>
      <c t="n" r="E15" s="5">
        <v>-3623</v>
      </c>
    </row>
    <row r="16" spans="1:5">
      <c t="s" r="A16" s="4">
        <v>45</v>
      </c>
      <c t="n" r="B16" s="5">
        <v>-3880</v>
      </c>
      <c t="n" r="C16" s="5">
        <v>-1810</v>
      </c>
      <c t="n" r="D16" s="5">
        <v>-7177</v>
      </c>
      <c t="n" r="E16" s="5">
        <v>-3509</v>
      </c>
    </row>
    <row r="17" spans="1:5">
      <c t="s" r="A17" s="4">
        <v>46</v>
      </c>
      <c t="n" r="B17" s="5">
        <v>66823</v>
      </c>
      <c t="n" r="C17" s="5">
        <v>65557</v>
      </c>
      <c t="n" r="D17" s="5">
        <v>120535</v>
      </c>
      <c t="n" r="E17" s="5">
        <v>105726</v>
      </c>
    </row>
    <row r="18" spans="1:5">
      <c t="s" r="A18" s="4">
        <v>47</v>
      </c>
      <c t="n" r="B18" s="5">
        <v>-25191</v>
      </c>
      <c t="n" r="C18" s="5">
        <v>-24617</v>
      </c>
      <c t="n" r="D18" s="5">
        <v>-45214</v>
      </c>
      <c t="n" r="E18" s="5">
        <v>-40604</v>
      </c>
    </row>
    <row r="19" spans="1:5">
      <c t="s" r="A19" s="4">
        <v>48</v>
      </c>
      <c t="n" r="B19" s="7">
        <v>41632</v>
      </c>
      <c t="n" r="C19" s="7">
        <v>40940</v>
      </c>
      <c t="n" r="D19" s="7">
        <v>75321</v>
      </c>
      <c t="n" r="E19" s="7">
        <v>65122</v>
      </c>
    </row>
    <row r="20" spans="1:5">
      <c t="s" r="A20" s="3">
        <v>49</v>
      </c>
    </row>
    <row r="21" spans="1:5">
      <c t="s" r="A21" s="4">
        <v>50</v>
      </c>
      <c t="n" r="B21" s="8">
        <v>0.79</v>
      </c>
      <c t="n" r="C21" s="8">
        <v>0.77</v>
      </c>
      <c t="n" r="D21" s="8">
        <v>1.43</v>
      </c>
      <c t="n" r="E21" s="8">
        <v>1.23</v>
      </c>
    </row>
    <row r="22" spans="1:5">
      <c t="s" r="A22" s="4">
        <v>51</v>
      </c>
      <c t="n" r="B22" s="8">
        <v>0.78</v>
      </c>
      <c t="n" r="C22" s="8">
        <v>0.76</v>
      </c>
      <c t="n" r="D22" s="8">
        <v>1.4</v>
      </c>
      <c t="n" r="E22" s="8">
        <v>1.21</v>
      </c>
    </row>
    <row r="23" spans="1:5">
      <c t="s" r="A23" s="3">
        <v>52</v>
      </c>
    </row>
    <row r="24" spans="1:5">
      <c t="s" r="A24" s="4">
        <v>53</v>
      </c>
      <c t="n" r="B24" s="5">
        <v>52683</v>
      </c>
      <c t="n" r="C24" s="5">
        <v>52916</v>
      </c>
      <c t="n" r="D24" s="5">
        <v>52628</v>
      </c>
      <c t="n" r="E24" s="5">
        <v>53037</v>
      </c>
    </row>
    <row r="25" spans="1:5">
      <c t="s" r="A25" s="4">
        <v>54</v>
      </c>
      <c t="n" r="B25" s="5">
        <v>53675</v>
      </c>
      <c t="n" r="C25" s="5">
        <v>53745</v>
      </c>
      <c t="n" r="D25" s="5">
        <v>53718</v>
      </c>
      <c t="n" r="E25" s="5">
        <v>53954</v>
      </c>
    </row>
    <row r="26" spans="1:5">
      <c t="s" r="A26" s="4">
        <v>55</v>
      </c>
      <c t="n" r="B26" s="8">
        <v>0.35</v>
      </c>
      <c t="n" r="C26" s="8">
        <v>0.25</v>
      </c>
      <c t="n" r="D26" s="8">
        <v>10.7</v>
      </c>
      <c t="n" r="E26" s="8">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61</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5</v>
      </c>
      <c t="s" r="B1" s="2">
        <v>1</v>
      </c>
    </row>
    <row r="2" spans="1:2">
      <c t="s" r="B2" s="2">
        <v>2</v>
      </c>
    </row>
    <row r="3" spans="1:2">
      <c t="s" r="A3" s="3">
        <v>165</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2</v>
      </c>
    </row>
    <row r="3" spans="1:2">
      <c t="s" r="A3" s="3">
        <v>169</v>
      </c>
    </row>
    <row r="4" spans="1:2">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21</v>
      </c>
      <c t="s" r="B1" s="2">
        <v>1</v>
      </c>
    </row>
    <row r="2" spans="1:2">
      <c t="s" r="B2" s="2">
        <v>2</v>
      </c>
    </row>
    <row r="3" spans="1:2">
      <c t="s" r="A3" s="3">
        <v>173</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6</v>
      </c>
      <c t="s" r="B1" s="2">
        <v>1</v>
      </c>
    </row>
    <row r="2" spans="1:2">
      <c t="s" r="B2" s="2">
        <v>2</v>
      </c>
    </row>
    <row r="3" spans="1:2">
      <c t="s" r="A3" s="3">
        <v>177</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9</v>
      </c>
      <c t="s" r="B1" s="2">
        <v>1</v>
      </c>
    </row>
    <row r="2" spans="1:2">
      <c t="s" r="B2" s="2">
        <v>2</v>
      </c>
    </row>
    <row r="3" spans="1:2">
      <c t="s" r="A3" s="3">
        <v>181</v>
      </c>
    </row>
    <row r="4" spans="1:2">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32</v>
      </c>
      <c t="s" r="B1" s="2">
        <v>1</v>
      </c>
    </row>
    <row r="2" spans="1:2">
      <c t="s" r="B2" s="2">
        <v>2</v>
      </c>
    </row>
    <row r="3" spans="1:2">
      <c t="s" r="A3" s="3">
        <v>189</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97</v>
      </c>
    </row>
    <row r="4" spans="1:2">
      <c t="s" r="A4" s="4">
        <v>238</v>
      </c>
      <c t="s" r="B4" s="4">
        <v>239</v>
      </c>
    </row>
    <row r="5" spans="1:2">
      <c t="s" r="A5" s="4">
        <v>240</v>
      </c>
      <c t="s" r="B5" s="4">
        <v>241</v>
      </c>
    </row>
    <row r="6" spans="1:2">
      <c t="s" r="A6" s="4">
        <v>242</v>
      </c>
      <c t="s" r="B6" s="4">
        <v>243</v>
      </c>
    </row>
    <row r="7" spans="1:2">
      <c t="s" r="A7" s="4">
        <v>244</v>
      </c>
      <c t="s" r="B7"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6</v>
      </c>
      <c t="s" r="B1" s="2">
        <v>30</v>
      </c>
      <c t="s" r="D1" s="2">
        <v>1</v>
      </c>
    </row>
    <row r="2" spans="1:5">
      <c t="s" r="B2" s="2">
        <v>2</v>
      </c>
      <c t="s" r="C2" s="2">
        <v>31</v>
      </c>
      <c t="s" r="D2" s="2">
        <v>2</v>
      </c>
      <c t="s" r="E2" s="2">
        <v>31</v>
      </c>
    </row>
    <row r="3" spans="1:5">
      <c t="s" r="A3" s="3">
        <v>57</v>
      </c>
    </row>
    <row r="4" spans="1:5">
      <c t="s" r="A4" s="4">
        <v>48</v>
      </c>
      <c t="n" r="B4" s="7">
        <v>41632</v>
      </c>
      <c t="n" r="C4" s="7">
        <v>40940</v>
      </c>
      <c t="n" r="D4" s="7">
        <v>75321</v>
      </c>
      <c t="n" r="E4" s="7">
        <v>65122</v>
      </c>
    </row>
    <row r="5" spans="1:5">
      <c t="s" r="A5" s="3">
        <v>58</v>
      </c>
    </row>
    <row r="6" spans="1:5">
      <c t="s" r="A6" s="4">
        <v>59</v>
      </c>
      <c t="n" r="B6" s="5">
        <v>18</v>
      </c>
      <c t="n" r="C6" s="5">
        <v>-469</v>
      </c>
      <c t="n" r="D6" s="5">
        <v>-482</v>
      </c>
      <c t="n" r="E6" s="5">
        <v>-489</v>
      </c>
    </row>
    <row r="7" spans="1:5">
      <c t="s" r="A7" s="4">
        <v>60</v>
      </c>
      <c t="n" r="B7" s="5">
        <v>18</v>
      </c>
      <c t="n" r="C7" s="5">
        <v>-469</v>
      </c>
      <c t="n" r="D7" s="5">
        <v>-482</v>
      </c>
      <c t="n" r="E7" s="5">
        <v>-489</v>
      </c>
    </row>
    <row r="8" spans="1:5">
      <c t="s" r="A8" s="4">
        <v>61</v>
      </c>
      <c t="n" r="B8" s="7">
        <v>41650</v>
      </c>
      <c t="n" r="C8" s="7">
        <v>40471</v>
      </c>
      <c t="n" r="D8" s="7">
        <v>74839</v>
      </c>
      <c t="n" r="E8" s="7">
        <v>646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6</v>
      </c>
      <c t="s" r="B1" s="2">
        <v>1</v>
      </c>
    </row>
    <row r="2" spans="1:2">
      <c t="s" r="B2" s="2">
        <v>2</v>
      </c>
    </row>
    <row r="3" spans="1:2">
      <c t="s" r="A3" s="3">
        <v>201</v>
      </c>
    </row>
    <row r="4" spans="1:2">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09</v>
      </c>
    </row>
    <row r="4" spans="1:2">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2</v>
      </c>
      <c t="s" r="B1" s="2">
        <v>2</v>
      </c>
      <c t="s" r="C1" s="2">
        <v>63</v>
      </c>
      <c t="s" r="D1" s="2">
        <v>31</v>
      </c>
    </row>
    <row r="2" spans="1:4">
      <c t="s" r="A2" s="3">
        <v>169</v>
      </c>
    </row>
    <row r="3" spans="1:4">
      <c t="s" r="A3" s="4">
        <v>253</v>
      </c>
      <c t="n" r="B3" s="7">
        <v>227804</v>
      </c>
      <c t="n" r="C3" s="7">
        <v>223436</v>
      </c>
      <c t="n" r="D3" s="7">
        <v>223346</v>
      </c>
    </row>
    <row r="4" spans="1:4">
      <c t="s" r="A4" s="4">
        <v>254</v>
      </c>
      <c t="n" r="B4" s="5">
        <v>92995</v>
      </c>
      <c t="n" r="C4" s="5">
        <v>89739</v>
      </c>
      <c t="n" r="D4" s="5">
        <v>87377</v>
      </c>
    </row>
    <row r="5" spans="1:4">
      <c t="s" r="A5" s="4">
        <v>255</v>
      </c>
      <c t="n" r="B5" s="5">
        <v>105777</v>
      </c>
      <c t="n" r="C5" s="5">
        <v>105086</v>
      </c>
      <c t="n" r="D5" s="5">
        <v>103332</v>
      </c>
    </row>
    <row r="6" spans="1:4">
      <c t="s" r="A6" s="4">
        <v>256</v>
      </c>
      <c t="n" r="B6" s="5">
        <v>95141</v>
      </c>
      <c t="n" r="C6" s="5">
        <v>88174</v>
      </c>
      <c t="n" r="D6" s="5">
        <v>88110</v>
      </c>
    </row>
    <row r="7" spans="1:4">
      <c t="s" r="A7" s="4">
        <v>257</v>
      </c>
      <c t="n" r="B7" s="5">
        <v>40842</v>
      </c>
      <c t="n" r="C7" s="5">
        <v>30794</v>
      </c>
      <c t="n" r="D7" s="5">
        <v>10139</v>
      </c>
    </row>
    <row r="8" spans="1:4">
      <c t="s" r="A8" s="4">
        <v>258</v>
      </c>
      <c t="n" r="B8" s="5">
        <v>10543</v>
      </c>
      <c t="n" r="C8" s="5">
        <v>10541</v>
      </c>
      <c t="n" r="D8" s="5">
        <v>10458</v>
      </c>
    </row>
    <row r="9" spans="1:4">
      <c t="s" r="A9" s="4">
        <v>259</v>
      </c>
      <c t="n" r="B9" s="5">
        <v>573102</v>
      </c>
      <c t="n" r="C9" s="5">
        <v>547770</v>
      </c>
      <c t="n" r="D9" s="5">
        <v>522762</v>
      </c>
    </row>
    <row r="10" spans="1:4">
      <c t="s" r="A10" s="4">
        <v>260</v>
      </c>
      <c t="n" r="B10" s="5">
        <v>-373196</v>
      </c>
      <c t="n" r="C10" s="5">
        <v>-353881</v>
      </c>
      <c t="n" r="D10" s="5">
        <v>-348850</v>
      </c>
    </row>
    <row r="11" spans="1:4">
      <c t="s" r="A11" s="4">
        <v>261</v>
      </c>
      <c t="n" r="B11" s="7">
        <v>199906</v>
      </c>
      <c t="n" r="C11" s="7">
        <v>193889</v>
      </c>
      <c t="n" r="D11" s="7">
        <v>1739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62</v>
      </c>
      <c t="s" r="B1" s="2">
        <v>30</v>
      </c>
      <c t="s" r="D1" s="2">
        <v>1</v>
      </c>
      <c t="s" r="F1" s="2">
        <v>125</v>
      </c>
    </row>
    <row r="2" spans="1:6">
      <c t="s" r="B2" s="2">
        <v>2</v>
      </c>
      <c t="s" r="C2" s="2">
        <v>31</v>
      </c>
      <c t="s" r="D2" s="2">
        <v>2</v>
      </c>
      <c t="s" r="E2" s="2">
        <v>31</v>
      </c>
      <c t="s" r="F2" s="2">
        <v>63</v>
      </c>
    </row>
    <row r="3" spans="1:6">
      <c t="s" r="A3" s="3">
        <v>263</v>
      </c>
    </row>
    <row r="4" spans="1:6">
      <c t="s" r="A4" s="4">
        <v>264</v>
      </c>
      <c t="n" r="B4" s="7">
        <v>90025</v>
      </c>
      <c t="n" r="C4" s="7">
        <v>82092</v>
      </c>
      <c t="n" r="D4" s="7">
        <v>163175</v>
      </c>
      <c t="n" r="E4" s="7">
        <v>141850</v>
      </c>
    </row>
    <row r="5" spans="1:6">
      <c t="s" r="A5" s="4">
        <v>131</v>
      </c>
      <c t="n" r="B5" s="5">
        <v>4768</v>
      </c>
      <c t="n" r="C5" s="5">
        <v>3784</v>
      </c>
      <c t="n" r="D5" s="5">
        <v>9424</v>
      </c>
      <c t="n" r="E5" s="5">
        <v>7810</v>
      </c>
    </row>
    <row r="6" spans="1:6">
      <c t="s" r="A6" s="4">
        <v>39</v>
      </c>
      <c t="n" r="B6" s="5">
        <v>-11085</v>
      </c>
      <c t="n" r="C6" s="5">
        <v>-10803</v>
      </c>
      <c t="n" r="D6" s="5">
        <v>-22334</v>
      </c>
      <c t="n" r="E6" s="5">
        <v>-21559</v>
      </c>
    </row>
    <row r="7" spans="1:6">
      <c t="s" r="A7" s="4">
        <v>265</v>
      </c>
      <c t="n" r="B7" s="5">
        <v>-3032</v>
      </c>
      <c t="n" r="C7" s="5">
        <v>0</v>
      </c>
      <c t="n" r="D7" s="5">
        <v>-3032</v>
      </c>
      <c t="n" r="E7" s="5">
        <v>0</v>
      </c>
    </row>
    <row r="8" spans="1:6">
      <c t="s" r="A8" s="4">
        <v>266</v>
      </c>
      <c t="n" r="D8" s="5">
        <v>0</v>
      </c>
      <c t="n" r="E8" s="5">
        <v>-3100</v>
      </c>
    </row>
    <row r="9" spans="1:6">
      <c t="s" r="A9" s="4">
        <v>267</v>
      </c>
      <c t="n" r="B9" s="5">
        <v>-437</v>
      </c>
      <c t="n" r="C9" s="5">
        <v>-138</v>
      </c>
      <c t="n" r="D9" s="5">
        <v>-673</v>
      </c>
      <c t="n" r="E9" s="5">
        <v>-146</v>
      </c>
    </row>
    <row r="10" spans="1:6">
      <c t="s" r="A10" s="4">
        <v>41</v>
      </c>
      <c t="n" r="B10" s="5">
        <v>70703</v>
      </c>
      <c t="n" r="C10" s="5">
        <v>67367</v>
      </c>
      <c t="n" r="D10" s="5">
        <v>127712</v>
      </c>
      <c t="n" r="E10" s="5">
        <v>109235</v>
      </c>
    </row>
    <row r="11" spans="1:6">
      <c t="s" r="A11" s="4">
        <v>45</v>
      </c>
      <c t="n" r="B11" s="5">
        <v>-3880</v>
      </c>
      <c t="n" r="C11" s="5">
        <v>-1810</v>
      </c>
      <c t="n" r="D11" s="5">
        <v>-7177</v>
      </c>
      <c t="n" r="E11" s="5">
        <v>-3509</v>
      </c>
    </row>
    <row r="12" spans="1:6">
      <c t="s" r="A12" s="4">
        <v>46</v>
      </c>
      <c t="n" r="B12" s="5">
        <v>66823</v>
      </c>
      <c t="n" r="C12" s="5">
        <v>65557</v>
      </c>
      <c t="n" r="D12" s="5">
        <v>120535</v>
      </c>
      <c t="n" r="E12" s="5">
        <v>105726</v>
      </c>
    </row>
    <row r="13" spans="1:6">
      <c t="s" r="A13" s="4">
        <v>47</v>
      </c>
      <c t="n" r="B13" s="5">
        <v>-25191</v>
      </c>
      <c t="n" r="C13" s="5">
        <v>-24617</v>
      </c>
      <c t="n" r="D13" s="5">
        <v>-45214</v>
      </c>
      <c t="n" r="E13" s="5">
        <v>-40604</v>
      </c>
    </row>
    <row r="14" spans="1:6">
      <c t="s" r="A14" s="4">
        <v>48</v>
      </c>
      <c t="n" r="B14" s="5">
        <v>41632</v>
      </c>
      <c t="n" r="C14" s="5">
        <v>40940</v>
      </c>
      <c t="n" r="D14" s="5">
        <v>75321</v>
      </c>
      <c t="n" r="E14" s="5">
        <v>65122</v>
      </c>
      <c t="n" r="F14" s="7">
        <v>172984</v>
      </c>
    </row>
    <row r="15" spans="1:6">
      <c t="s" r="A15" s="4">
        <v>268</v>
      </c>
    </row>
    <row r="16" spans="1:6">
      <c t="s" r="A16" s="3">
        <v>263</v>
      </c>
    </row>
    <row r="17" spans="1:6">
      <c t="s" r="A17" s="4">
        <v>264</v>
      </c>
      <c t="n" r="B17" s="5">
        <v>68194</v>
      </c>
      <c t="n" r="C17" s="5">
        <v>62657</v>
      </c>
      <c t="n" r="D17" s="5">
        <v>134384</v>
      </c>
      <c t="n" r="E17" s="5">
        <v>121799</v>
      </c>
    </row>
    <row r="18" spans="1:6">
      <c t="s" r="A18" s="4">
        <v>131</v>
      </c>
      <c t="n" r="B18" s="5">
        <v>3617</v>
      </c>
      <c t="n" r="C18" s="5">
        <v>3053</v>
      </c>
      <c t="n" r="D18" s="5">
        <v>7226</v>
      </c>
      <c t="n" r="E18" s="5">
        <v>6197</v>
      </c>
    </row>
    <row r="19" spans="1:6">
      <c t="s" r="A19" s="4">
        <v>39</v>
      </c>
      <c t="n" r="B19" s="5">
        <v>-7590</v>
      </c>
      <c t="n" r="C19" s="5">
        <v>-7423</v>
      </c>
      <c t="n" r="D19" s="5">
        <v>-15008</v>
      </c>
      <c t="n" r="E19" s="5">
        <v>-14860</v>
      </c>
    </row>
    <row r="20" spans="1:6">
      <c t="s" r="A20" s="4">
        <v>265</v>
      </c>
      <c t="n" r="B20" s="5">
        <v>-3032</v>
      </c>
      <c t="n" r="C20" s="5">
        <v>0</v>
      </c>
      <c t="n" r="D20" s="5">
        <v>-3032</v>
      </c>
      <c t="n" r="E20" s="5">
        <v>0</v>
      </c>
    </row>
    <row r="21" spans="1:6">
      <c t="s" r="A21" s="4">
        <v>266</v>
      </c>
      <c t="n" r="D21" s="5">
        <v>0</v>
      </c>
      <c t="n" r="E21" s="5">
        <v>0</v>
      </c>
    </row>
    <row r="22" spans="1:6">
      <c t="s" r="A22" s="4">
        <v>267</v>
      </c>
      <c t="n" r="B22" s="5">
        <v>-430</v>
      </c>
      <c t="n" r="C22" s="5">
        <v>-104</v>
      </c>
      <c t="n" r="D22" s="5">
        <v>-665</v>
      </c>
      <c t="n" r="E22" s="5">
        <v>-104</v>
      </c>
    </row>
    <row r="23" spans="1:6">
      <c t="s" r="A23" s="4">
        <v>41</v>
      </c>
      <c t="n" r="B23" s="5">
        <v>53525</v>
      </c>
      <c t="n" r="C23" s="5">
        <v>52077</v>
      </c>
      <c t="n" r="D23" s="5">
        <v>108453</v>
      </c>
      <c t="n" r="E23" s="5">
        <v>100638</v>
      </c>
    </row>
    <row r="24" spans="1:6">
      <c t="s" r="A24" s="4">
        <v>269</v>
      </c>
    </row>
    <row r="25" spans="1:6">
      <c t="s" r="A25" s="3">
        <v>263</v>
      </c>
    </row>
    <row r="26" spans="1:6">
      <c t="s" r="A26" s="4">
        <v>264</v>
      </c>
      <c t="n" r="B26" s="5">
        <v>21831</v>
      </c>
      <c t="n" r="C26" s="5">
        <v>19435</v>
      </c>
      <c t="n" r="D26" s="5">
        <v>28791</v>
      </c>
      <c t="n" r="E26" s="5">
        <v>20051</v>
      </c>
    </row>
    <row r="27" spans="1:6">
      <c t="s" r="A27" s="4">
        <v>131</v>
      </c>
      <c t="n" r="B27" s="5">
        <v>1151</v>
      </c>
      <c t="n" r="C27" s="5">
        <v>731</v>
      </c>
      <c t="n" r="D27" s="5">
        <v>2198</v>
      </c>
      <c t="n" r="E27" s="5">
        <v>1613</v>
      </c>
    </row>
    <row r="28" spans="1:6">
      <c t="s" r="A28" s="4">
        <v>39</v>
      </c>
      <c t="n" r="B28" s="5">
        <v>-3495</v>
      </c>
      <c t="n" r="C28" s="5">
        <v>-3380</v>
      </c>
      <c t="n" r="D28" s="5">
        <v>-7326</v>
      </c>
      <c t="n" r="E28" s="5">
        <v>-6699</v>
      </c>
    </row>
    <row r="29" spans="1:6">
      <c t="s" r="A29" s="4">
        <v>265</v>
      </c>
      <c t="n" r="B29" s="5">
        <v>0</v>
      </c>
      <c t="n" r="C29" s="5">
        <v>0</v>
      </c>
      <c t="n" r="D29" s="5">
        <v>0</v>
      </c>
      <c t="n" r="E29" s="5">
        <v>0</v>
      </c>
    </row>
    <row r="30" spans="1:6">
      <c t="s" r="A30" s="4">
        <v>266</v>
      </c>
      <c t="n" r="D30" s="5">
        <v>0</v>
      </c>
      <c t="n" r="E30" s="5">
        <v>-3100</v>
      </c>
    </row>
    <row r="31" spans="1:6">
      <c t="s" r="A31" s="4">
        <v>267</v>
      </c>
      <c t="n" r="B31" s="5">
        <v>-7</v>
      </c>
      <c t="n" r="C31" s="5">
        <v>-34</v>
      </c>
      <c t="n" r="D31" s="5">
        <v>-8</v>
      </c>
      <c t="n" r="E31" s="5">
        <v>-42</v>
      </c>
    </row>
    <row r="32" spans="1:6">
      <c t="s" r="A32" s="4">
        <v>41</v>
      </c>
      <c t="n" r="B32" s="7">
        <v>17178</v>
      </c>
      <c t="n" r="C32" s="7">
        <v>15290</v>
      </c>
      <c t="n" r="D32" s="7">
        <v>19259</v>
      </c>
      <c t="n" r="E32" s="7">
        <v>85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30</v>
      </c>
      <c t="s" r="D1" s="2">
        <v>1</v>
      </c>
    </row>
    <row r="2" spans="1:5">
      <c t="s" r="B2" s="2">
        <v>2</v>
      </c>
      <c t="s" r="C2" s="2">
        <v>31</v>
      </c>
      <c t="s" r="D2" s="2">
        <v>2</v>
      </c>
      <c t="s" r="E2" s="2">
        <v>31</v>
      </c>
    </row>
    <row r="3" spans="1:5">
      <c t="s" r="A3" s="3">
        <v>263</v>
      </c>
    </row>
    <row r="4" spans="1:5">
      <c t="s" r="A4" s="4">
        <v>271</v>
      </c>
      <c t="n" r="B4" s="7">
        <v>3032</v>
      </c>
      <c t="n" r="C4" s="7">
        <v>0</v>
      </c>
      <c t="n" r="D4" s="7">
        <v>3032</v>
      </c>
      <c t="n" r="E4" s="7">
        <v>0</v>
      </c>
    </row>
    <row r="5" spans="1:5">
      <c t="s" r="A5" s="4">
        <v>33</v>
      </c>
      <c t="n" r="B5" s="5">
        <v>885642</v>
      </c>
      <c t="n" r="C5" s="5">
        <v>855204</v>
      </c>
      <c t="n" r="D5" s="5">
        <v>1727529</v>
      </c>
      <c t="n" r="E5" s="5">
        <v>1632624</v>
      </c>
    </row>
    <row r="6" spans="1:5">
      <c t="s" r="A6" s="4">
        <v>268</v>
      </c>
    </row>
    <row r="7" spans="1:5">
      <c t="s" r="A7" s="3">
        <v>263</v>
      </c>
    </row>
    <row r="8" spans="1:5">
      <c t="s" r="A8" s="4">
        <v>271</v>
      </c>
      <c t="n" r="B8" s="5">
        <v>3032</v>
      </c>
      <c t="n" r="C8" s="5">
        <v>0</v>
      </c>
      <c t="n" r="D8" s="5">
        <v>3032</v>
      </c>
      <c t="n" r="E8" s="5">
        <v>0</v>
      </c>
    </row>
    <row r="9" spans="1:5">
      <c t="s" r="A9" s="4">
        <v>33</v>
      </c>
      <c t="n" r="B9" s="5">
        <v>572304</v>
      </c>
      <c t="n" r="C9" s="5">
        <v>556488</v>
      </c>
      <c t="n" r="D9" s="5">
        <v>1172796</v>
      </c>
      <c t="n" r="E9" s="5">
        <v>1100975</v>
      </c>
    </row>
    <row r="10" spans="1:5">
      <c t="s" r="A10" s="4">
        <v>269</v>
      </c>
    </row>
    <row r="11" spans="1:5">
      <c t="s" r="A11" s="3">
        <v>263</v>
      </c>
    </row>
    <row r="12" spans="1:5">
      <c t="s" r="A12" s="4">
        <v>271</v>
      </c>
      <c t="n" r="B12" s="5">
        <v>0</v>
      </c>
      <c t="n" r="C12" s="5">
        <v>0</v>
      </c>
      <c t="n" r="D12" s="5">
        <v>0</v>
      </c>
      <c t="n" r="E12" s="5">
        <v>0</v>
      </c>
    </row>
    <row r="13" spans="1:5">
      <c t="s" r="A13" s="4">
        <v>33</v>
      </c>
      <c t="n" r="B13" s="7">
        <v>313338</v>
      </c>
      <c t="n" r="C13" s="7">
        <v>298716</v>
      </c>
      <c t="n" r="D13" s="7">
        <v>554733</v>
      </c>
      <c t="n" r="E13" s="7">
        <v>5316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72</v>
      </c>
      <c t="s" r="B1" s="2">
        <v>30</v>
      </c>
      <c t="s" r="D1" s="2">
        <v>1</v>
      </c>
      <c t="s" r="F1" s="2">
        <v>125</v>
      </c>
    </row>
    <row r="2" spans="1:6">
      <c t="s" r="B2" s="2">
        <v>2</v>
      </c>
      <c t="s" r="C2" s="2">
        <v>31</v>
      </c>
      <c t="s" r="D2" s="2">
        <v>2</v>
      </c>
      <c t="s" r="E2" s="2">
        <v>31</v>
      </c>
      <c t="s" r="F2" s="2">
        <v>63</v>
      </c>
    </row>
    <row r="3" spans="1:6">
      <c t="s" r="A3" s="3">
        <v>273</v>
      </c>
    </row>
    <row r="4" spans="1:6">
      <c t="s" r="A4" s="4">
        <v>48</v>
      </c>
      <c t="n" r="B4" s="7">
        <v>41632</v>
      </c>
      <c t="n" r="C4" s="7">
        <v>40940</v>
      </c>
      <c t="n" r="D4" s="7">
        <v>75321</v>
      </c>
      <c t="n" r="E4" s="7">
        <v>65122</v>
      </c>
      <c t="n" r="F4" s="7">
        <v>172984</v>
      </c>
    </row>
    <row r="5" spans="1:6">
      <c t="s" r="A5" s="3">
        <v>274</v>
      </c>
    </row>
    <row r="6" spans="1:6">
      <c t="s" r="A6" s="4">
        <v>275</v>
      </c>
      <c t="n" r="B6" s="5">
        <v>52683</v>
      </c>
      <c t="n" r="C6" s="5">
        <v>52916</v>
      </c>
      <c t="n" r="D6" s="5">
        <v>52628</v>
      </c>
      <c t="n" r="E6" s="5">
        <v>53037</v>
      </c>
    </row>
    <row r="7" spans="1:6">
      <c t="s" r="A7" s="4">
        <v>276</v>
      </c>
      <c t="n" r="B7" s="5">
        <v>992</v>
      </c>
      <c t="n" r="C7" s="5">
        <v>829</v>
      </c>
      <c t="n" r="D7" s="5">
        <v>1090</v>
      </c>
      <c t="n" r="E7" s="5">
        <v>917</v>
      </c>
    </row>
    <row r="8" spans="1:6">
      <c t="s" r="A8" s="4">
        <v>277</v>
      </c>
      <c t="n" r="B8" s="5">
        <v>53675</v>
      </c>
      <c t="n" r="C8" s="5">
        <v>53745</v>
      </c>
      <c t="n" r="D8" s="5">
        <v>53718</v>
      </c>
      <c t="n" r="E8" s="5">
        <v>53954</v>
      </c>
    </row>
    <row r="9" spans="1:6">
      <c t="s" r="A9" s="3">
        <v>49</v>
      </c>
    </row>
    <row r="10" spans="1:6">
      <c t="s" r="A10" s="4">
        <v>50</v>
      </c>
      <c t="n" r="B10" s="8">
        <v>0.79</v>
      </c>
      <c t="n" r="C10" s="8">
        <v>0.77</v>
      </c>
      <c t="n" r="D10" s="8">
        <v>1.43</v>
      </c>
      <c t="n" r="E10" s="8">
        <v>1.23</v>
      </c>
    </row>
    <row r="11" spans="1:6">
      <c t="s" r="A11" s="4">
        <v>51</v>
      </c>
      <c t="n" r="B11" s="8">
        <v>0.78</v>
      </c>
      <c t="n" r="C11" s="8">
        <v>0.76</v>
      </c>
      <c t="n" r="D11" s="8">
        <v>1.4</v>
      </c>
      <c t="n" r="E11" s="8">
        <v>1.21</v>
      </c>
    </row>
    <row r="12" spans="1:6">
      <c t="s" r="A12" s="4">
        <v>278</v>
      </c>
      <c t="n" r="B12" s="5">
        <v>550</v>
      </c>
      <c t="n" r="C12" s="5">
        <v>842</v>
      </c>
      <c t="n" r="D12" s="5">
        <v>538</v>
      </c>
      <c t="n" r="E12" s="5">
        <v>7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9</v>
      </c>
      <c t="s" r="B1" s="2">
        <v>2</v>
      </c>
      <c t="s" r="C1" s="2">
        <v>280</v>
      </c>
      <c t="s" r="D1" s="2">
        <v>63</v>
      </c>
      <c t="s" r="E1" s="2">
        <v>31</v>
      </c>
    </row>
    <row r="2" spans="1:5">
      <c t="s" r="A2" s="3">
        <v>281</v>
      </c>
    </row>
    <row r="3" spans="1:5">
      <c t="s" r="A3" s="4">
        <v>282</v>
      </c>
      <c t="n" r="B3" s="7">
        <v>675000</v>
      </c>
      <c t="n" r="D3" s="7">
        <v>228126</v>
      </c>
      <c t="n" r="E3" s="7">
        <v>234375</v>
      </c>
    </row>
    <row r="4" spans="1:5">
      <c t="s" r="A4" s="4">
        <v>283</v>
      </c>
      <c t="n" r="B4" s="5">
        <v>-12500</v>
      </c>
      <c t="n" r="D4" s="5">
        <v>-17188</v>
      </c>
      <c t="n" r="E4" s="5">
        <v>-14063</v>
      </c>
    </row>
    <row r="5" spans="1:5">
      <c t="s" r="A5" s="4">
        <v>81</v>
      </c>
      <c t="n" r="B5" s="5">
        <v>662500</v>
      </c>
      <c t="n" r="D5" s="5">
        <v>210938</v>
      </c>
      <c t="n" r="E5" s="5">
        <v>220312</v>
      </c>
    </row>
    <row r="6" spans="1:5">
      <c t="s" r="A6" s="4">
        <v>284</v>
      </c>
    </row>
    <row r="7" spans="1:5">
      <c t="s" r="A7" s="3">
        <v>281</v>
      </c>
    </row>
    <row r="8" spans="1:5">
      <c t="s" r="A8" s="4">
        <v>285</v>
      </c>
      <c t="n" r="B8" s="5">
        <v>175000</v>
      </c>
    </row>
    <row r="9" spans="1:5">
      <c t="s" r="A9" s="4">
        <v>286</v>
      </c>
    </row>
    <row r="10" spans="1:5">
      <c t="s" r="A10" s="3">
        <v>281</v>
      </c>
    </row>
    <row r="11" spans="1:5">
      <c t="s" r="A11" s="4">
        <v>285</v>
      </c>
      <c t="n" r="B11" s="5">
        <v>0</v>
      </c>
      <c t="n" r="D11" s="7">
        <v>228126</v>
      </c>
      <c t="n" r="E11" s="7">
        <v>234375</v>
      </c>
    </row>
    <row r="12" spans="1:5">
      <c t="s" r="A12" s="4">
        <v>287</v>
      </c>
    </row>
    <row r="13" spans="1:5">
      <c t="s" r="A13" s="3">
        <v>281</v>
      </c>
    </row>
    <row r="14" spans="1:5">
      <c t="s" r="A14" s="4">
        <v>285</v>
      </c>
      <c t="n" r="C14" s="7">
        <v>1250000</v>
      </c>
    </row>
    <row r="15" spans="1:5">
      <c t="s" r="A15" s="4">
        <v>288</v>
      </c>
    </row>
    <row r="16" spans="1:5">
      <c t="s" r="A16" s="3">
        <v>281</v>
      </c>
    </row>
    <row r="17" spans="1:5">
      <c t="s" r="A17" s="4">
        <v>285</v>
      </c>
      <c t="n" r="B17" s="5">
        <v>500000</v>
      </c>
      <c t="n" r="C17" s="7">
        <v>500000</v>
      </c>
    </row>
    <row r="18" spans="1:5">
      <c t="s" r="A18" s="4">
        <v>289</v>
      </c>
    </row>
    <row r="19" spans="1:5">
      <c t="s" r="A19" s="3">
        <v>281</v>
      </c>
    </row>
    <row r="20" spans="1:5">
      <c t="s" r="A20" s="4">
        <v>285</v>
      </c>
      <c t="n" r="B20" s="7">
        <v>1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t="s" r="A1" s="1">
        <v>290</v>
      </c>
      <c t="s" r="B1" s="2">
        <v>291</v>
      </c>
      <c t="s" r="C1" s="2">
        <v>292</v>
      </c>
      <c t="s" r="D1" s="2">
        <v>293</v>
      </c>
      <c t="s" r="E1" s="2">
        <v>294</v>
      </c>
      <c t="s" r="F1" s="2">
        <v>295</v>
      </c>
      <c t="s" r="G1" s="2">
        <v>296</v>
      </c>
    </row>
    <row r="2" spans="1:7">
      <c t="s" r="A2" s="3">
        <v>281</v>
      </c>
    </row>
    <row r="3" spans="1:7">
      <c t="s" r="A3" s="4">
        <v>297</v>
      </c>
      <c t="n" r="B3" s="7">
        <v>524000</v>
      </c>
    </row>
    <row r="4" spans="1:7">
      <c t="s" r="A4" s="4">
        <v>298</v>
      </c>
      <c t="n" r="E4" s="7">
        <v>675000</v>
      </c>
      <c t="n" r="F4" s="7">
        <v>228126</v>
      </c>
      <c t="n" r="G4" s="7">
        <v>234375</v>
      </c>
    </row>
    <row r="5" spans="1:7">
      <c t="s" r="A5" s="4">
        <v>284</v>
      </c>
    </row>
    <row r="6" spans="1:7">
      <c t="s" r="A6" s="3">
        <v>281</v>
      </c>
    </row>
    <row r="7" spans="1:7">
      <c t="s" r="A7" s="4">
        <v>285</v>
      </c>
      <c t="n" r="E7" s="5">
        <v>175000</v>
      </c>
    </row>
    <row r="8" spans="1:7">
      <c t="s" r="A8" s="4">
        <v>299</v>
      </c>
    </row>
    <row r="9" spans="1:7">
      <c t="s" r="A9" s="3">
        <v>281</v>
      </c>
    </row>
    <row r="10" spans="1:7">
      <c t="s" r="A10" s="4">
        <v>300</v>
      </c>
      <c t="n" r="D10" s="7">
        <v>500</v>
      </c>
    </row>
    <row r="11" spans="1:7">
      <c t="s" r="A11" s="4">
        <v>301</v>
      </c>
      <c t="n" r="C11" s="7">
        <v>1900</v>
      </c>
      <c t="n" r="F11" s="5">
        <v>2400</v>
      </c>
    </row>
    <row r="12" spans="1:7">
      <c t="s" r="A12" s="4">
        <v>286</v>
      </c>
    </row>
    <row r="13" spans="1:7">
      <c t="s" r="A13" s="3">
        <v>281</v>
      </c>
    </row>
    <row r="14" spans="1:7">
      <c t="s" r="A14" s="4">
        <v>285</v>
      </c>
      <c t="n" r="E14" s="7">
        <v>0</v>
      </c>
      <c t="n" r="F14" s="7">
        <v>228126</v>
      </c>
      <c t="n" r="G14" s="7">
        <v>234375</v>
      </c>
    </row>
    <row r="15" spans="1:7">
      <c t="s" r="A15" s="4">
        <v>287</v>
      </c>
    </row>
    <row r="16" spans="1:7">
      <c t="s" r="A16" s="3">
        <v>281</v>
      </c>
    </row>
    <row r="17" spans="1:7">
      <c t="s" r="A17" s="4">
        <v>285</v>
      </c>
      <c t="n" r="C17" s="7">
        <v>1250000</v>
      </c>
    </row>
    <row r="18" spans="1:7">
      <c t="s" r="A18" s="4">
        <v>302</v>
      </c>
      <c t="s" r="C18" s="4">
        <v>303</v>
      </c>
    </row>
    <row r="19" spans="1:7">
      <c t="s" r="A19" s="4">
        <v>304</v>
      </c>
      <c t="n" r="C19" s="7">
        <v>1750000</v>
      </c>
    </row>
    <row r="20" spans="1:7">
      <c t="s" r="A20" s="4">
        <v>301</v>
      </c>
      <c t="n" r="C20" s="7">
        <v>6600</v>
      </c>
    </row>
    <row r="21" spans="1:7">
      <c t="s" r="A21" s="4">
        <v>305</v>
      </c>
      <c t="n" r="C21" s="9">
        <v>3.5</v>
      </c>
    </row>
    <row r="22" spans="1:7">
      <c t="s" r="A22" s="4">
        <v>306</v>
      </c>
      <c t="n" r="C22" s="5">
        <v>3</v>
      </c>
    </row>
    <row r="23" spans="1:7">
      <c t="s" r="A23" s="4">
        <v>307</v>
      </c>
      <c t="n" r="E23" s="9">
        <v>1.87</v>
      </c>
    </row>
    <row r="24" spans="1:7">
      <c t="s" r="A24" s="4">
        <v>308</v>
      </c>
      <c t="n" r="E24" s="9">
        <v>39.52</v>
      </c>
    </row>
    <row r="25" spans="1:7">
      <c t="s" r="A25" s="4">
        <v>309</v>
      </c>
      <c t="s" r="E25" s="4">
        <v>310</v>
      </c>
    </row>
    <row r="26" spans="1:7">
      <c t="s" r="A26" s="4">
        <v>289</v>
      </c>
    </row>
    <row r="27" spans="1:7">
      <c t="s" r="A27" s="3">
        <v>281</v>
      </c>
    </row>
    <row r="28" spans="1:7">
      <c t="s" r="A28" s="4">
        <v>285</v>
      </c>
      <c t="n" r="E28" s="7">
        <v>175000</v>
      </c>
    </row>
    <row r="29" spans="1:7">
      <c t="s" r="A29" s="4">
        <v>311</v>
      </c>
      <c t="n" r="C29" s="7">
        <v>750000</v>
      </c>
    </row>
    <row r="30" spans="1:7">
      <c t="s" r="A30" s="4">
        <v>312</v>
      </c>
      <c t="n" r="E30" s="5">
        <v>200000</v>
      </c>
    </row>
    <row r="31" spans="1:7">
      <c t="s" r="A31" s="4">
        <v>313</v>
      </c>
      <c t="n" r="E31" s="5">
        <v>13000</v>
      </c>
    </row>
    <row r="32" spans="1:7">
      <c t="s" r="A32" s="4">
        <v>314</v>
      </c>
      <c t="n" r="E32" s="5">
        <v>562000</v>
      </c>
    </row>
    <row r="33" spans="1:7">
      <c t="s" r="A33" s="4">
        <v>288</v>
      </c>
    </row>
    <row r="34" spans="1:7">
      <c t="s" r="A34" s="3">
        <v>281</v>
      </c>
    </row>
    <row r="35" spans="1:7">
      <c t="s" r="A35" s="4">
        <v>285</v>
      </c>
      <c t="n" r="C35" s="5">
        <v>500000</v>
      </c>
      <c t="n" r="E35" s="5">
        <v>500000</v>
      </c>
    </row>
    <row r="36" spans="1:7">
      <c t="s" r="A36" s="4">
        <v>312</v>
      </c>
      <c t="n" r="C36" s="7">
        <v>200000</v>
      </c>
      <c t="n" r="E36" s="7">
        <v>300000</v>
      </c>
    </row>
    <row r="37" spans="1:7">
      <c t="s" r="A37" s="4">
        <v>315</v>
      </c>
    </row>
    <row r="38" spans="1:7">
      <c t="s" r="A38" s="3">
        <v>281</v>
      </c>
    </row>
    <row r="39" spans="1:7">
      <c t="s" r="A39" s="4">
        <v>316</v>
      </c>
      <c t="s" r="C39" s="4">
        <v>317</v>
      </c>
    </row>
    <row r="40" spans="1:7">
      <c t="s" r="A40" s="4">
        <v>318</v>
      </c>
      <c t="s" r="C40" s="4">
        <v>319</v>
      </c>
    </row>
    <row r="41" spans="1:7">
      <c t="s" r="A41" s="4">
        <v>320</v>
      </c>
      <c t="s" r="C41" s="4">
        <v>321</v>
      </c>
    </row>
    <row r="42" spans="1:7">
      <c t="s" r="A42" s="4">
        <v>322</v>
      </c>
    </row>
    <row r="43" spans="1:7">
      <c t="s" r="A43" s="3">
        <v>281</v>
      </c>
    </row>
    <row r="44" spans="1:7">
      <c t="s" r="A44" s="4">
        <v>316</v>
      </c>
      <c t="s" r="C44" s="4">
        <v>323</v>
      </c>
    </row>
    <row r="45" spans="1:7">
      <c t="s" r="A45" s="4">
        <v>318</v>
      </c>
      <c t="s" r="C45" s="4">
        <v>317</v>
      </c>
    </row>
    <row r="46" spans="1:7">
      <c t="s" r="A46" s="4">
        <v>320</v>
      </c>
      <c t="s" r="C46" s="4">
        <v>324</v>
      </c>
    </row>
    <row r="47" spans="1:7">
      <c t="s" r="A47" s="4">
        <v>325</v>
      </c>
    </row>
    <row r="48" spans="1:7">
      <c t="s" r="A48" s="3">
        <v>281</v>
      </c>
    </row>
    <row r="49" spans="1:7">
      <c t="s" r="A49" s="4">
        <v>326</v>
      </c>
      <c t="s" r="C49" s="4">
        <v>327</v>
      </c>
    </row>
    <row r="50" spans="1:7">
      <c t="s" r="A50" s="4">
        <v>328</v>
      </c>
    </row>
    <row r="51" spans="1:7">
      <c t="s" r="A51" s="3">
        <v>281</v>
      </c>
    </row>
    <row r="52" spans="1:7">
      <c t="s" r="A52" s="4">
        <v>326</v>
      </c>
      <c t="s" r="C52" s="4">
        <v>3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t="s" r="A1" s="1">
        <v>330</v>
      </c>
      <c t="s" r="B1" s="2">
        <v>30</v>
      </c>
      <c t="s" r="D1" s="2">
        <v>1</v>
      </c>
    </row>
    <row r="2" spans="1:7">
      <c t="s" r="B2" s="2">
        <v>2</v>
      </c>
      <c t="s" r="C2" s="2">
        <v>31</v>
      </c>
      <c t="s" r="D2" s="2">
        <v>2</v>
      </c>
      <c t="s" r="E2" s="2">
        <v>31</v>
      </c>
      <c t="s" r="F2" s="2">
        <v>63</v>
      </c>
      <c t="s" r="G2" s="2">
        <v>331</v>
      </c>
    </row>
    <row r="3" spans="1:7">
      <c t="s" r="A3" s="3">
        <v>185</v>
      </c>
    </row>
    <row r="4" spans="1:7">
      <c t="s" r="A4" s="4">
        <v>332</v>
      </c>
      <c t="n" r="G4" s="7">
        <v>187500</v>
      </c>
    </row>
    <row r="5" spans="1:7">
      <c t="s" r="A5" s="4">
        <v>333</v>
      </c>
      <c t="s" r="G5" s="4">
        <v>334</v>
      </c>
    </row>
    <row r="6" spans="1:7">
      <c t="s" r="A6" s="4">
        <v>335</v>
      </c>
      <c t="s" r="B6" s="4">
        <v>336</v>
      </c>
      <c t="s" r="D6" s="4">
        <v>336</v>
      </c>
    </row>
    <row r="7" spans="1:7">
      <c t="s" r="A7" s="4">
        <v>59</v>
      </c>
      <c t="n" r="B7" s="7">
        <v>18</v>
      </c>
      <c t="n" r="C7" s="7">
        <v>-469</v>
      </c>
      <c t="n" r="D7" s="7">
        <v>-482</v>
      </c>
      <c t="n" r="E7" s="7">
        <v>-489</v>
      </c>
    </row>
    <row r="8" spans="1:7">
      <c t="s" r="A8" s="4">
        <v>337</v>
      </c>
      <c t="n" r="B8" s="7">
        <v>568</v>
      </c>
      <c t="n" r="C8" s="7">
        <v>218</v>
      </c>
      <c t="n" r="D8" s="5">
        <v>568</v>
      </c>
      <c t="n" r="E8" s="7">
        <v>218</v>
      </c>
    </row>
    <row r="9" spans="1:7">
      <c t="s" r="A9" s="4">
        <v>338</v>
      </c>
      <c t="n" r="F9" s="7">
        <v>208</v>
      </c>
    </row>
    <row r="10" spans="1:7">
      <c t="s" r="A10" s="4">
        <v>339</v>
      </c>
      <c t="n" r="D10" s="7">
        <v>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0</v>
      </c>
      <c t="s" r="B1" s="2">
        <v>2</v>
      </c>
      <c t="s" r="C1" s="2">
        <v>63</v>
      </c>
      <c t="s" r="D1" s="2">
        <v>31</v>
      </c>
    </row>
    <row r="2" spans="1:4">
      <c t="s" r="A2" s="3">
        <v>341</v>
      </c>
    </row>
    <row r="3" spans="1:4">
      <c t="s" r="A3" s="4">
        <v>338</v>
      </c>
      <c t="n" r="C3" s="7">
        <v>208</v>
      </c>
    </row>
    <row r="4" spans="1:4">
      <c t="s" r="A4" s="4">
        <v>337</v>
      </c>
      <c t="n" r="B4" s="7">
        <v>568</v>
      </c>
      <c t="n" r="D4" s="7">
        <v>218</v>
      </c>
    </row>
    <row r="5" spans="1:4">
      <c t="s" r="A5" s="4">
        <v>342</v>
      </c>
    </row>
    <row r="6" spans="1:4">
      <c t="s" r="A6" s="3">
        <v>341</v>
      </c>
    </row>
    <row r="7" spans="1:4">
      <c t="s" r="A7" s="4">
        <v>338</v>
      </c>
      <c t="n" r="C7" s="5">
        <v>0</v>
      </c>
    </row>
    <row r="8" spans="1:4">
      <c t="s" r="A8" s="4">
        <v>337</v>
      </c>
      <c t="n" r="B8" s="5">
        <v>0</v>
      </c>
      <c t="n" r="D8" s="5">
        <v>0</v>
      </c>
    </row>
    <row r="9" spans="1:4">
      <c t="s" r="A9" s="4">
        <v>343</v>
      </c>
    </row>
    <row r="10" spans="1:4">
      <c t="s" r="A10" s="3">
        <v>341</v>
      </c>
    </row>
    <row r="11" spans="1:4">
      <c t="s" r="A11" s="4">
        <v>338</v>
      </c>
      <c t="n" r="C11" s="5">
        <v>208</v>
      </c>
    </row>
    <row r="12" spans="1:4">
      <c t="s" r="A12" s="4">
        <v>337</v>
      </c>
      <c t="n" r="B12" s="5">
        <v>568</v>
      </c>
      <c t="n" r="D12" s="5">
        <v>218</v>
      </c>
    </row>
    <row r="13" spans="1:4">
      <c t="s" r="A13" s="4">
        <v>344</v>
      </c>
    </row>
    <row r="14" spans="1:4">
      <c t="s" r="A14" s="3">
        <v>341</v>
      </c>
    </row>
    <row r="15" spans="1:4">
      <c t="s" r="A15" s="4">
        <v>338</v>
      </c>
      <c t="n" r="C15" s="7">
        <v>0</v>
      </c>
    </row>
    <row r="16" spans="1:4">
      <c t="s" r="A16" s="4">
        <v>337</v>
      </c>
      <c t="n" r="B16" s="7">
        <v>0</v>
      </c>
      <c t="n" r="D16"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v>
      </c>
      <c t="s" r="B1" s="2">
        <v>2</v>
      </c>
      <c t="s" r="C1" s="2">
        <v>63</v>
      </c>
      <c t="s" r="D1" s="2">
        <v>31</v>
      </c>
    </row>
    <row r="2" spans="1:4">
      <c t="s" r="A2" s="3">
        <v>64</v>
      </c>
    </row>
    <row r="3" spans="1:4">
      <c t="s" r="A3" s="4">
        <v>65</v>
      </c>
      <c t="n" r="B3" s="7">
        <v>74177</v>
      </c>
      <c t="n" r="C3" s="7">
        <v>159985</v>
      </c>
      <c t="n" r="D3" s="7">
        <v>122332</v>
      </c>
    </row>
    <row r="4" spans="1:4">
      <c t="s" r="A4" s="4">
        <v>66</v>
      </c>
      <c t="n" r="B4" s="5">
        <v>195468</v>
      </c>
      <c t="n" r="C4" s="5">
        <v>317785</v>
      </c>
      <c t="n" r="D4" s="5">
        <v>199897</v>
      </c>
    </row>
    <row r="5" spans="1:4">
      <c t="s" r="A5" s="4">
        <v>67</v>
      </c>
      <c t="n" r="B5" s="5">
        <v>448792</v>
      </c>
      <c t="n" r="C5" s="5">
        <v>398705</v>
      </c>
      <c t="n" r="D5" s="5">
        <v>382696</v>
      </c>
    </row>
    <row r="6" spans="1:4">
      <c t="s" r="A6" s="4">
        <v>68</v>
      </c>
      <c t="n" r="B6" s="5">
        <v>29775</v>
      </c>
      <c t="n" r="C6" s="5">
        <v>32668</v>
      </c>
      <c t="n" r="D6" s="5">
        <v>26849</v>
      </c>
    </row>
    <row r="7" spans="1:4">
      <c t="s" r="A7" s="4">
        <v>69</v>
      </c>
      <c t="n" r="B7" s="5">
        <v>61241</v>
      </c>
      <c t="n" r="C7" s="5">
        <v>44728</v>
      </c>
      <c t="n" r="D7" s="5">
        <v>63350</v>
      </c>
    </row>
    <row r="8" spans="1:4">
      <c t="s" r="A8" s="4">
        <v>70</v>
      </c>
      <c t="n" r="B8" s="5">
        <v>809453</v>
      </c>
      <c t="n" r="C8" s="5">
        <v>953871</v>
      </c>
      <c t="n" r="D8" s="5">
        <v>795124</v>
      </c>
    </row>
    <row r="9" spans="1:4">
      <c t="s" r="A9" s="4">
        <v>71</v>
      </c>
      <c t="n" r="B9" s="5">
        <v>199906</v>
      </c>
      <c t="n" r="C9" s="5">
        <v>193889</v>
      </c>
      <c t="n" r="D9" s="5">
        <v>173912</v>
      </c>
    </row>
    <row r="10" spans="1:4">
      <c t="s" r="A10" s="4">
        <v>72</v>
      </c>
      <c t="n" r="B10" s="5">
        <v>261863</v>
      </c>
      <c t="n" r="C10" s="5">
        <v>261962</v>
      </c>
      <c t="n" r="D10" s="5">
        <v>262159</v>
      </c>
    </row>
    <row r="11" spans="1:4">
      <c t="s" r="A11" s="4">
        <v>73</v>
      </c>
      <c t="n" r="B11" s="5">
        <v>9858</v>
      </c>
      <c t="n" r="C11" s="5">
        <v>9858</v>
      </c>
      <c t="n" r="D11" s="5">
        <v>9858</v>
      </c>
    </row>
    <row r="12" spans="1:4">
      <c t="s" r="A12" s="4">
        <v>74</v>
      </c>
      <c t="n" r="B12" s="5">
        <v>18264</v>
      </c>
      <c t="n" r="C12" s="5">
        <v>12614</v>
      </c>
      <c t="n" r="D12" s="5">
        <v>18367</v>
      </c>
    </row>
    <row r="13" spans="1:4">
      <c t="s" r="A13" s="4">
        <v>75</v>
      </c>
      <c t="n" r="B13" s="5">
        <v>1299344</v>
      </c>
      <c t="n" r="C13" s="5">
        <v>1432194</v>
      </c>
      <c t="n" r="D13" s="5">
        <v>1259420</v>
      </c>
    </row>
    <row r="14" spans="1:4">
      <c t="s" r="A14" s="3">
        <v>76</v>
      </c>
    </row>
    <row r="15" spans="1:4">
      <c t="s" r="A15" s="4">
        <v>77</v>
      </c>
      <c t="n" r="B15" s="5">
        <v>222857</v>
      </c>
      <c t="n" r="C15" s="5">
        <v>255287</v>
      </c>
      <c t="n" r="D15" s="5">
        <v>219728</v>
      </c>
    </row>
    <row r="16" spans="1:4">
      <c t="s" r="A16" s="4">
        <v>78</v>
      </c>
      <c t="n" r="B16" s="5">
        <v>12500</v>
      </c>
      <c t="n" r="C16" s="5">
        <v>17188</v>
      </c>
      <c t="n" r="D16" s="5">
        <v>14063</v>
      </c>
    </row>
    <row r="17" spans="1:4">
      <c t="s" r="A17" s="4">
        <v>79</v>
      </c>
      <c t="n" r="B17" s="5">
        <v>183634</v>
      </c>
      <c t="n" r="C17" s="5">
        <v>241074</v>
      </c>
      <c t="n" r="D17" s="5">
        <v>187237</v>
      </c>
    </row>
    <row r="18" spans="1:4">
      <c t="s" r="A18" s="4">
        <v>80</v>
      </c>
      <c t="n" r="B18" s="5">
        <v>418991</v>
      </c>
      <c t="n" r="C18" s="5">
        <v>513549</v>
      </c>
      <c t="n" r="D18" s="5">
        <v>421028</v>
      </c>
    </row>
    <row r="19" spans="1:4">
      <c t="s" r="A19" s="4">
        <v>81</v>
      </c>
      <c t="n" r="B19" s="5">
        <v>662500</v>
      </c>
      <c t="n" r="C19" s="5">
        <v>210938</v>
      </c>
      <c t="n" r="D19" s="5">
        <v>220312</v>
      </c>
    </row>
    <row r="20" spans="1:4">
      <c t="s" r="A20" s="4">
        <v>68</v>
      </c>
      <c t="n" r="B20" s="5">
        <v>81998</v>
      </c>
      <c t="n" r="C20" s="5">
        <v>88787</v>
      </c>
      <c t="n" r="D20" s="5">
        <v>80733</v>
      </c>
    </row>
    <row r="21" spans="1:4">
      <c t="s" r="A21" s="4">
        <v>82</v>
      </c>
      <c t="n" r="B21" s="5">
        <v>21405</v>
      </c>
      <c t="n" r="C21" s="5">
        <v>16579</v>
      </c>
      <c t="n" r="D21" s="5">
        <v>15368</v>
      </c>
    </row>
    <row r="22" spans="1:4">
      <c t="s" r="A22" s="4">
        <v>83</v>
      </c>
      <c t="n" r="B22" s="7">
        <v>1184894</v>
      </c>
      <c t="n" r="C22" s="7">
        <v>829853</v>
      </c>
      <c t="n" r="D22" s="7">
        <v>737441</v>
      </c>
    </row>
    <row r="23" spans="1:4">
      <c t="s" r="A23" s="4">
        <v>84</v>
      </c>
    </row>
    <row r="24" spans="1:4">
      <c t="s" r="A24" s="3">
        <v>85</v>
      </c>
    </row>
    <row r="25" spans="1:4">
      <c t="s" r="A25" s="4">
        <v>86</v>
      </c>
      <c t="n" r="B25" s="7">
        <v>0</v>
      </c>
      <c t="n" r="C25" s="7">
        <v>0</v>
      </c>
      <c t="n" r="D25" s="7">
        <v>0</v>
      </c>
    </row>
    <row r="26" spans="1:4">
      <c t="s" r="A26" s="4">
        <v>87</v>
      </c>
      <c t="n" r="B26" s="5">
        <v>528</v>
      </c>
      <c t="n" r="C26" s="5">
        <v>524</v>
      </c>
      <c t="n" r="D26" s="5">
        <v>524</v>
      </c>
    </row>
    <row r="27" spans="1:4">
      <c t="s" r="A27" s="4">
        <v>88</v>
      </c>
      <c t="n" r="B27" s="5">
        <v>1147847</v>
      </c>
      <c t="n" r="C27" s="5">
        <v>1710581</v>
      </c>
      <c t="n" r="D27" s="5">
        <v>1738343</v>
      </c>
    </row>
    <row r="28" spans="1:4">
      <c t="s" r="A28" s="4">
        <v>89</v>
      </c>
      <c t="n" r="B28" s="5">
        <v>-1033570</v>
      </c>
      <c t="n" r="C28" s="5">
        <v>-1108891</v>
      </c>
      <c t="n" r="D28" s="5">
        <v>-1216753</v>
      </c>
    </row>
    <row r="29" spans="1:4">
      <c t="s" r="A29" s="4">
        <v>90</v>
      </c>
      <c t="n" r="B29" s="5">
        <v>-355</v>
      </c>
      <c t="n" r="C29" s="5">
        <v>127</v>
      </c>
      <c t="n" r="D29" s="5">
        <v>-135</v>
      </c>
    </row>
    <row r="30" spans="1:4">
      <c t="s" r="A30" s="4">
        <v>91</v>
      </c>
      <c t="n" r="B30" s="5">
        <v>114450</v>
      </c>
      <c t="n" r="C30" s="5">
        <v>602341</v>
      </c>
      <c t="n" r="D30" s="5">
        <v>521979</v>
      </c>
    </row>
    <row r="31" spans="1:4">
      <c t="s" r="A31" s="4">
        <v>92</v>
      </c>
      <c t="n" r="B31" s="7">
        <v>1299344</v>
      </c>
      <c t="n" r="C31" s="7">
        <v>1432194</v>
      </c>
      <c t="n" r="D31" s="7">
        <v>12594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5</v>
      </c>
      <c t="s" r="B1" s="2">
        <v>2</v>
      </c>
      <c t="s" r="C1" s="2">
        <v>63</v>
      </c>
      <c t="s" r="D1" s="2">
        <v>31</v>
      </c>
    </row>
    <row r="2" spans="1:4">
      <c t="s" r="A2" s="4">
        <v>346</v>
      </c>
    </row>
    <row r="3" spans="1:4">
      <c t="s" r="A3" s="3">
        <v>347</v>
      </c>
    </row>
    <row r="4" spans="1:4">
      <c t="s" r="A4" s="4">
        <v>348</v>
      </c>
      <c t="n" r="B4" s="7">
        <v>500000</v>
      </c>
      <c t="n" r="C4" s="7">
        <v>228126</v>
      </c>
      <c t="n" r="D4" s="7">
        <v>234375</v>
      </c>
    </row>
    <row r="5" spans="1:4">
      <c t="s" r="A5" s="4">
        <v>349</v>
      </c>
      <c t="n" r="B5" s="5">
        <v>500000</v>
      </c>
      <c t="n" r="C5" s="5">
        <v>228126</v>
      </c>
      <c t="n" r="D5" s="5">
        <v>234375</v>
      </c>
    </row>
    <row r="6" spans="1:4">
      <c t="s" r="A6" s="4">
        <v>350</v>
      </c>
    </row>
    <row r="7" spans="1:4">
      <c t="s" r="A7" s="3">
        <v>347</v>
      </c>
    </row>
    <row r="8" spans="1:4">
      <c t="s" r="A8" s="4">
        <v>349</v>
      </c>
      <c t="n" r="B8" s="5">
        <v>0</v>
      </c>
      <c t="n" r="C8" s="5">
        <v>0</v>
      </c>
      <c t="n" r="D8" s="5">
        <v>0</v>
      </c>
    </row>
    <row r="9" spans="1:4">
      <c t="s" r="A9" s="4">
        <v>351</v>
      </c>
    </row>
    <row r="10" spans="1:4">
      <c t="s" r="A10" s="3">
        <v>347</v>
      </c>
    </row>
    <row r="11" spans="1:4">
      <c t="s" r="A11" s="4">
        <v>349</v>
      </c>
      <c t="n" r="B11" s="5">
        <v>500000</v>
      </c>
      <c t="n" r="C11" s="5">
        <v>228126</v>
      </c>
      <c t="n" r="D11" s="5">
        <v>234375</v>
      </c>
    </row>
    <row r="12" spans="1:4">
      <c t="s" r="A12" s="4">
        <v>352</v>
      </c>
    </row>
    <row r="13" spans="1:4">
      <c t="s" r="A13" s="3">
        <v>347</v>
      </c>
    </row>
    <row r="14" spans="1:4">
      <c t="s" r="A14" s="4">
        <v>349</v>
      </c>
      <c t="n" r="B14" s="5">
        <v>0</v>
      </c>
      <c t="n" r="C14" s="7">
        <v>0</v>
      </c>
      <c t="n" r="D14" s="7">
        <v>0</v>
      </c>
    </row>
    <row r="15" spans="1:4">
      <c t="s" r="A15" s="4">
        <v>353</v>
      </c>
    </row>
    <row r="16" spans="1:4">
      <c t="s" r="A16" s="3">
        <v>347</v>
      </c>
    </row>
    <row r="17" spans="1:4">
      <c t="s" r="A17" s="4">
        <v>348</v>
      </c>
      <c t="n" r="B17" s="5">
        <v>175000</v>
      </c>
    </row>
    <row r="18" spans="1:4">
      <c t="s" r="A18" s="4">
        <v>349</v>
      </c>
      <c t="n" r="B18" s="5">
        <v>175000</v>
      </c>
    </row>
    <row r="19" spans="1:4">
      <c t="s" r="A19" s="4">
        <v>354</v>
      </c>
    </row>
    <row r="20" spans="1:4">
      <c t="s" r="A20" s="3">
        <v>347</v>
      </c>
    </row>
    <row r="21" spans="1:4">
      <c t="s" r="A21" s="4">
        <v>349</v>
      </c>
      <c t="n" r="B21" s="7">
        <v>1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55</v>
      </c>
      <c t="s" r="B1" s="2">
        <v>30</v>
      </c>
      <c t="s" r="D1" s="2">
        <v>1</v>
      </c>
    </row>
    <row r="2" spans="1:5">
      <c t="s" r="B2" s="2">
        <v>2</v>
      </c>
      <c t="s" r="C2" s="2">
        <v>31</v>
      </c>
      <c t="s" r="D2" s="2">
        <v>2</v>
      </c>
      <c t="s" r="E2" s="2">
        <v>31</v>
      </c>
    </row>
    <row r="3" spans="1:5">
      <c t="s" r="A3" s="3">
        <v>193</v>
      </c>
    </row>
    <row r="4" spans="1:5">
      <c t="s" r="A4" s="4">
        <v>356</v>
      </c>
      <c t="n" r="B4" s="7">
        <v>25191000</v>
      </c>
      <c t="n" r="C4" s="7">
        <v>24617000</v>
      </c>
      <c t="n" r="D4" s="7">
        <v>45214000</v>
      </c>
      <c t="n" r="E4" s="7">
        <v>40604000</v>
      </c>
    </row>
    <row r="5" spans="1:5">
      <c t="s" r="A5" s="4">
        <v>357</v>
      </c>
      <c t="s" r="B5" s="4">
        <v>358</v>
      </c>
      <c t="s" r="C5" s="4">
        <v>359</v>
      </c>
      <c t="s" r="D5" s="4">
        <v>360</v>
      </c>
      <c t="s" r="E5" s="4">
        <v>361</v>
      </c>
    </row>
    <row r="6" spans="1:5">
      <c t="s" r="A6" s="4">
        <v>362</v>
      </c>
      <c t="n" r="C6" s="7">
        <v>31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30</v>
      </c>
      <c t="s" r="D1" s="2">
        <v>1</v>
      </c>
    </row>
    <row r="2" spans="1:5">
      <c t="s" r="B2" s="2">
        <v>2</v>
      </c>
      <c t="s" r="C2" s="2">
        <v>31</v>
      </c>
      <c t="s" r="D2" s="2">
        <v>2</v>
      </c>
      <c t="s" r="E2" s="2">
        <v>31</v>
      </c>
    </row>
    <row r="3" spans="1:5">
      <c t="s" r="A3" s="3">
        <v>364</v>
      </c>
    </row>
    <row r="4" spans="1:5">
      <c t="s" r="A4" s="4">
        <v>365</v>
      </c>
      <c t="n" r="B4" s="7">
        <v>4768</v>
      </c>
      <c t="n" r="C4" s="7">
        <v>3784</v>
      </c>
      <c t="n" r="D4" s="7">
        <v>9424</v>
      </c>
      <c t="n" r="E4" s="7">
        <v>7810</v>
      </c>
    </row>
    <row r="5" spans="1:5">
      <c t="s" r="A5" s="4">
        <v>366</v>
      </c>
      <c t="n" r="B5" s="5">
        <v>-1707</v>
      </c>
      <c t="n" r="C5" s="5">
        <v>-1386</v>
      </c>
      <c t="n" r="D5" s="5">
        <v>-3358</v>
      </c>
      <c t="n" r="E5" s="5">
        <v>-2822</v>
      </c>
    </row>
    <row r="6" spans="1:5">
      <c t="s" r="A6" s="4">
        <v>367</v>
      </c>
      <c t="n" r="B6" s="5">
        <v>3061</v>
      </c>
      <c t="n" r="C6" s="5">
        <v>2398</v>
      </c>
      <c t="n" r="D6" s="5">
        <v>6066</v>
      </c>
      <c t="n" r="E6" s="5">
        <v>4988</v>
      </c>
    </row>
    <row r="7" spans="1:5">
      <c t="s" r="A7" s="4">
        <v>37</v>
      </c>
    </row>
    <row r="8" spans="1:5">
      <c t="s" r="A8" s="3">
        <v>364</v>
      </c>
    </row>
    <row r="9" spans="1:5">
      <c t="s" r="A9" s="4">
        <v>368</v>
      </c>
      <c t="n" r="B9" s="5">
        <v>1598</v>
      </c>
      <c t="n" r="C9" s="5">
        <v>1096</v>
      </c>
      <c t="n" r="D9" s="5">
        <v>3152</v>
      </c>
      <c t="n" r="E9" s="5">
        <v>2289</v>
      </c>
    </row>
    <row r="10" spans="1:5">
      <c t="s" r="A10" s="4">
        <v>38</v>
      </c>
    </row>
    <row r="11" spans="1:5">
      <c t="s" r="A11" s="3">
        <v>364</v>
      </c>
    </row>
    <row r="12" spans="1:5">
      <c t="s" r="A12" s="4">
        <v>368</v>
      </c>
      <c t="n" r="B12" s="7">
        <v>3170</v>
      </c>
      <c t="n" r="C12" s="7">
        <v>2688</v>
      </c>
      <c t="n" r="D12" s="7">
        <v>6272</v>
      </c>
      <c t="n" r="E12" s="7">
        <v>55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369</v>
      </c>
      <c t="s" r="B1" s="2">
        <v>370</v>
      </c>
      <c t="s" r="C1" s="2">
        <v>371</v>
      </c>
      <c t="s" r="D1" s="2">
        <v>2</v>
      </c>
    </row>
    <row r="2" spans="1:4">
      <c t="s" r="A2" s="3">
        <v>197</v>
      </c>
    </row>
    <row r="3" spans="1:4">
      <c t="s" r="A3" s="4">
        <v>372</v>
      </c>
      <c t="n" r="D3" s="10">
        <v>31.5</v>
      </c>
    </row>
    <row r="4" spans="1:4">
      <c t="s" r="A4" s="4">
        <v>373</v>
      </c>
      <c t="s" r="D4" s="4">
        <v>374</v>
      </c>
    </row>
    <row r="5" spans="1:4">
      <c t="s" r="A5" s="4">
        <v>375</v>
      </c>
      <c t="n" r="D5" s="5">
        <v>8</v>
      </c>
    </row>
    <row r="6" spans="1:4">
      <c t="s" r="A6" s="4">
        <v>376</v>
      </c>
      <c t="n" r="D6" s="11">
        <v>8.800000000000001</v>
      </c>
    </row>
    <row r="7" spans="1:4">
      <c t="s" r="A7" s="4">
        <v>377</v>
      </c>
      <c t="n" r="B7" s="8">
        <v>0.35</v>
      </c>
      <c t="n" r="C7" s="7">
        <v>10</v>
      </c>
    </row>
    <row r="8" spans="1:4">
      <c t="s" r="A8" s="4">
        <v>378</v>
      </c>
      <c t="n" r="D8" s="11">
        <v>0.8</v>
      </c>
    </row>
    <row r="9" spans="1:4">
      <c t="s" r="A9" s="4">
        <v>379</v>
      </c>
      <c t="n" r="D9" s="11">
        <v>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r="1" spans="1:2">
      <c t="s" r="A1" s="1">
        <v>380</v>
      </c>
      <c t="s" r="B1" s="2">
        <v>103</v>
      </c>
    </row>
    <row r="2" spans="1:2">
      <c t="s" r="A2" s="4">
        <v>381</v>
      </c>
    </row>
    <row r="3" spans="1:2">
      <c t="s" r="A3" s="3">
        <v>382</v>
      </c>
    </row>
    <row r="4" spans="1:2">
      <c t="s" r="A4" s="4">
        <v>383</v>
      </c>
      <c t="n" r="B4" s="5">
        <v>508420</v>
      </c>
    </row>
    <row r="5" spans="1:2">
      <c t="s" r="A5" s="4">
        <v>384</v>
      </c>
      <c t="n" r="B5" s="8">
        <v>13.65</v>
      </c>
    </row>
    <row r="6" spans="1:2">
      <c t="s" r="A6" s="4">
        <v>385</v>
      </c>
    </row>
    <row r="7" spans="1:2">
      <c t="s" r="A7" s="3">
        <v>382</v>
      </c>
    </row>
    <row r="8" spans="1:2">
      <c t="s" r="A8" s="4">
        <v>383</v>
      </c>
      <c t="n" r="B8" s="5">
        <v>215712</v>
      </c>
    </row>
    <row r="9" spans="1:2">
      <c t="s" r="A9" s="4">
        <v>384</v>
      </c>
      <c t="n" r="B9" s="8">
        <v>66.18000000000001</v>
      </c>
    </row>
    <row r="10" spans="1:2">
      <c t="s" r="A10" s="4">
        <v>386</v>
      </c>
    </row>
    <row r="11" spans="1:2">
      <c t="s" r="A11" s="3">
        <v>382</v>
      </c>
    </row>
    <row r="12" spans="1:2">
      <c t="s" r="A12" s="4">
        <v>383</v>
      </c>
      <c t="n" r="B12" s="5">
        <v>18428</v>
      </c>
    </row>
    <row r="13" spans="1:2">
      <c t="s" r="A13" s="4">
        <v>384</v>
      </c>
      <c t="n" r="B13" s="8">
        <v>15.45</v>
      </c>
    </row>
    <row r="14" spans="1:2">
      <c t="s" r="A14" s="4">
        <v>387</v>
      </c>
    </row>
    <row r="15" spans="1:2">
      <c t="s" r="A15" s="3">
        <v>382</v>
      </c>
    </row>
    <row r="16" spans="1:2">
      <c t="s" r="A16" s="4">
        <v>383</v>
      </c>
      <c t="n" r="B16" s="5">
        <v>343485</v>
      </c>
    </row>
    <row r="17" spans="1:2">
      <c t="s" r="A17" s="4">
        <v>388</v>
      </c>
    </row>
    <row r="18" spans="1:2">
      <c t="s" r="A18" s="3">
        <v>382</v>
      </c>
    </row>
    <row r="19" spans="1:2">
      <c t="s" r="A19" s="4">
        <v>383</v>
      </c>
      <c t="n" r="B19" s="5">
        <v>97979</v>
      </c>
    </row>
    <row r="20" spans="1:2">
      <c t="s" r="A20" s="4">
        <v>389</v>
      </c>
    </row>
    <row r="21" spans="1:2">
      <c t="s" r="A21" s="3">
        <v>382</v>
      </c>
    </row>
    <row r="22" spans="1:2">
      <c t="s" r="A22" s="4">
        <v>383</v>
      </c>
      <c t="n" r="B22" s="5">
        <v>150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t="s" r="A1" s="1">
        <v>390</v>
      </c>
      <c t="s" r="B1" s="2">
        <v>103</v>
      </c>
    </row>
    <row r="2" spans="1:2">
      <c t="s" r="A2" s="4">
        <v>391</v>
      </c>
    </row>
    <row r="3" spans="1:2">
      <c t="s" r="A3" s="3">
        <v>382</v>
      </c>
    </row>
    <row r="4" spans="1:2">
      <c t="s" r="A4" s="4">
        <v>392</v>
      </c>
      <c t="s" r="B4" s="4">
        <v>393</v>
      </c>
    </row>
    <row r="5" spans="1:2">
      <c t="s" r="A5" s="4">
        <v>394</v>
      </c>
      <c t="s" r="B5" s="4">
        <v>395</v>
      </c>
    </row>
    <row r="6" spans="1:2">
      <c t="s" r="A6" s="4">
        <v>396</v>
      </c>
      <c t="s" r="B6" s="4">
        <v>397</v>
      </c>
    </row>
    <row r="7" spans="1:2">
      <c t="s" r="A7" s="4">
        <v>398</v>
      </c>
      <c t="s" r="B7" s="4">
        <v>399</v>
      </c>
    </row>
    <row r="8" spans="1:2">
      <c t="s" r="A8" s="4">
        <v>400</v>
      </c>
    </row>
    <row r="9" spans="1:2">
      <c t="s" r="A9" s="3">
        <v>382</v>
      </c>
    </row>
    <row r="10" spans="1:2">
      <c t="s" r="A10" s="4">
        <v>392</v>
      </c>
      <c t="s" r="B10" s="4">
        <v>401</v>
      </c>
    </row>
    <row r="11" spans="1:2">
      <c t="s" r="A11" s="4">
        <v>394</v>
      </c>
      <c t="s" r="B11" s="4">
        <v>402</v>
      </c>
    </row>
    <row r="12" spans="1:2">
      <c t="s" r="A12" s="4">
        <v>396</v>
      </c>
      <c t="s" r="B12" s="4">
        <v>403</v>
      </c>
    </row>
    <row r="13" spans="1:2">
      <c t="s" r="A13" s="4">
        <v>398</v>
      </c>
      <c t="s" r="B13" s="4">
        <v>4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17"/>
  </cols>
  <sheetData>
    <row r="1" spans="1:2">
      <c t="s" r="A1" s="1">
        <v>405</v>
      </c>
      <c t="s" r="B1" s="2">
        <v>103</v>
      </c>
    </row>
    <row r="2" spans="1:2">
      <c t="s" r="A2" s="3">
        <v>406</v>
      </c>
    </row>
    <row r="3" spans="1:2">
      <c t="s" r="A3" s="4">
        <v>407</v>
      </c>
      <c t="n" r="B3" s="5">
        <v>2324200</v>
      </c>
    </row>
    <row r="4" spans="1:2">
      <c t="s" r="A4" s="4">
        <v>408</v>
      </c>
      <c t="n" r="B4" s="5">
        <v>1418544</v>
      </c>
    </row>
    <row r="5" spans="1:2">
      <c t="s" r="A5" s="4">
        <v>409</v>
      </c>
    </row>
    <row r="6" spans="1:2">
      <c t="s" r="A6" s="3">
        <v>406</v>
      </c>
    </row>
    <row r="7" spans="1:2">
      <c t="s" r="A7" s="4">
        <v>407</v>
      </c>
      <c t="n" r="B7" s="5">
        <v>106698</v>
      </c>
    </row>
    <row r="8" spans="1:2">
      <c t="s" r="A8" s="4">
        <v>410</v>
      </c>
      <c t="n" r="B8" s="8">
        <v>4.92</v>
      </c>
    </row>
    <row r="9" spans="1:2">
      <c t="s" r="A9" s="4">
        <v>411</v>
      </c>
      <c t="s" r="B9" s="4">
        <v>412</v>
      </c>
    </row>
    <row r="10" spans="1:2">
      <c t="s" r="A10" s="4">
        <v>408</v>
      </c>
      <c t="n" r="B10" s="5">
        <v>106698</v>
      </c>
    </row>
    <row r="11" spans="1:2">
      <c t="s" r="A11" s="4">
        <v>413</v>
      </c>
      <c t="n" r="B11" s="8">
        <v>4.92</v>
      </c>
    </row>
    <row r="12" spans="1:2">
      <c t="s" r="A12" s="4">
        <v>414</v>
      </c>
      <c t="n" r="B12" s="5">
        <v>0</v>
      </c>
    </row>
    <row r="13" spans="1:2">
      <c t="s" r="A13" s="4">
        <v>415</v>
      </c>
      <c t="n" r="B13" s="8">
        <v>9.99</v>
      </c>
    </row>
    <row r="14" spans="1:2">
      <c t="s" r="A14" s="4">
        <v>416</v>
      </c>
    </row>
    <row r="15" spans="1:2">
      <c t="s" r="A15" s="3">
        <v>406</v>
      </c>
    </row>
    <row r="16" spans="1:2">
      <c t="s" r="A16" s="4">
        <v>407</v>
      </c>
      <c t="n" r="B16" s="5">
        <v>79253</v>
      </c>
    </row>
    <row r="17" spans="1:2">
      <c t="s" r="A17" s="4">
        <v>410</v>
      </c>
      <c t="n" r="B17" s="8">
        <v>15.46</v>
      </c>
    </row>
    <row r="18" spans="1:2">
      <c t="s" r="A18" s="4">
        <v>411</v>
      </c>
      <c t="s" r="B18" s="4">
        <v>417</v>
      </c>
    </row>
    <row r="19" spans="1:2">
      <c t="s" r="A19" s="4">
        <v>408</v>
      </c>
      <c t="n" r="B19" s="5">
        <v>79253</v>
      </c>
    </row>
    <row r="20" spans="1:2">
      <c t="s" r="A20" s="4">
        <v>413</v>
      </c>
      <c t="n" r="B20" s="8">
        <v>15.46</v>
      </c>
    </row>
    <row r="21" spans="1:2">
      <c t="s" r="A21" s="4">
        <v>414</v>
      </c>
      <c t="n" r="B21" s="5">
        <v>10</v>
      </c>
    </row>
    <row r="22" spans="1:2">
      <c t="s" r="A22" s="4">
        <v>415</v>
      </c>
      <c t="n" r="B22" s="8">
        <v>19.99</v>
      </c>
    </row>
    <row r="23" spans="1:2">
      <c t="s" r="A23" s="4">
        <v>418</v>
      </c>
    </row>
    <row r="24" spans="1:2">
      <c t="s" r="A24" s="3">
        <v>406</v>
      </c>
    </row>
    <row r="25" spans="1:2">
      <c t="s" r="A25" s="4">
        <v>407</v>
      </c>
      <c t="n" r="B25" s="5">
        <v>57541</v>
      </c>
    </row>
    <row r="26" spans="1:2">
      <c t="s" r="A26" s="4">
        <v>410</v>
      </c>
      <c t="n" r="B26" s="8">
        <v>25.86</v>
      </c>
    </row>
    <row r="27" spans="1:2">
      <c t="s" r="A27" s="4">
        <v>411</v>
      </c>
      <c t="s" r="B27" s="4">
        <v>419</v>
      </c>
    </row>
    <row r="28" spans="1:2">
      <c t="s" r="A28" s="4">
        <v>408</v>
      </c>
      <c t="n" r="B28" s="5">
        <v>57541</v>
      </c>
    </row>
    <row r="29" spans="1:2">
      <c t="s" r="A29" s="4">
        <v>413</v>
      </c>
      <c t="n" r="B29" s="8">
        <v>25.86</v>
      </c>
    </row>
    <row r="30" spans="1:2">
      <c t="s" r="A30" s="4">
        <v>414</v>
      </c>
      <c t="n" r="B30" s="5">
        <v>20</v>
      </c>
    </row>
    <row r="31" spans="1:2">
      <c t="s" r="A31" s="4">
        <v>415</v>
      </c>
      <c t="n" r="B31" s="8">
        <v>29.99</v>
      </c>
    </row>
    <row r="32" spans="1:2">
      <c t="s" r="A32" s="4">
        <v>420</v>
      </c>
    </row>
    <row r="33" spans="1:2">
      <c t="s" r="A33" s="3">
        <v>406</v>
      </c>
    </row>
    <row r="34" spans="1:2">
      <c t="s" r="A34" s="4">
        <v>407</v>
      </c>
      <c t="n" r="B34" s="5">
        <v>866090</v>
      </c>
    </row>
    <row r="35" spans="1:2">
      <c t="s" r="A35" s="4">
        <v>410</v>
      </c>
      <c t="n" r="B35" s="8">
        <v>35.06</v>
      </c>
    </row>
    <row r="36" spans="1:2">
      <c t="s" r="A36" s="4">
        <v>411</v>
      </c>
      <c t="s" r="B36" s="4">
        <v>421</v>
      </c>
    </row>
    <row r="37" spans="1:2">
      <c t="s" r="A37" s="4">
        <v>408</v>
      </c>
      <c t="n" r="B37" s="5">
        <v>866090</v>
      </c>
    </row>
    <row r="38" spans="1:2">
      <c t="s" r="A38" s="4">
        <v>413</v>
      </c>
      <c t="n" r="B38" s="8">
        <v>35.06</v>
      </c>
    </row>
    <row r="39" spans="1:2">
      <c t="s" r="A39" s="4">
        <v>414</v>
      </c>
      <c t="n" r="B39" s="5">
        <v>30</v>
      </c>
    </row>
    <row r="40" spans="1:2">
      <c t="s" r="A40" s="4">
        <v>415</v>
      </c>
      <c t="n" r="B40" s="8">
        <v>39.99</v>
      </c>
    </row>
    <row r="41" spans="1:2">
      <c t="s" r="A41" s="4">
        <v>422</v>
      </c>
    </row>
    <row r="42" spans="1:2">
      <c t="s" r="A42" s="3">
        <v>406</v>
      </c>
    </row>
    <row r="43" spans="1:2">
      <c t="s" r="A43" s="4">
        <v>407</v>
      </c>
      <c t="n" r="B43" s="5">
        <v>415433</v>
      </c>
    </row>
    <row r="44" spans="1:2">
      <c t="s" r="A44" s="4">
        <v>410</v>
      </c>
      <c t="n" r="B44" s="8">
        <v>47.73</v>
      </c>
    </row>
    <row r="45" spans="1:2">
      <c t="s" r="A45" s="4">
        <v>411</v>
      </c>
      <c t="s" r="B45" s="4">
        <v>423</v>
      </c>
    </row>
    <row r="46" spans="1:2">
      <c t="s" r="A46" s="4">
        <v>408</v>
      </c>
      <c t="n" r="B46" s="5">
        <v>126164</v>
      </c>
    </row>
    <row r="47" spans="1:2">
      <c t="s" r="A47" s="4">
        <v>413</v>
      </c>
      <c t="n" r="B47" s="8">
        <v>47.73</v>
      </c>
    </row>
    <row r="48" spans="1:2">
      <c t="s" r="A48" s="4">
        <v>414</v>
      </c>
      <c t="n" r="B48" s="5">
        <v>40</v>
      </c>
    </row>
    <row r="49" spans="1:2">
      <c t="s" r="A49" s="4">
        <v>415</v>
      </c>
      <c t="n" r="B49" s="8">
        <v>49.99</v>
      </c>
    </row>
    <row r="50" spans="1:2">
      <c t="s" r="A50" s="4">
        <v>424</v>
      </c>
    </row>
    <row r="51" spans="1:2">
      <c t="s" r="A51" s="3">
        <v>406</v>
      </c>
    </row>
    <row r="52" spans="1:2">
      <c t="s" r="A52" s="4">
        <v>407</v>
      </c>
      <c t="n" r="B52" s="5">
        <v>304242</v>
      </c>
    </row>
    <row r="53" spans="1:2">
      <c t="s" r="A53" s="4">
        <v>410</v>
      </c>
      <c t="n" r="B53" s="8">
        <v>51.57</v>
      </c>
    </row>
    <row r="54" spans="1:2">
      <c t="s" r="A54" s="4">
        <v>411</v>
      </c>
      <c t="s" r="B54" s="4">
        <v>425</v>
      </c>
    </row>
    <row r="55" spans="1:2">
      <c t="s" r="A55" s="4">
        <v>408</v>
      </c>
      <c t="n" r="B55" s="5">
        <v>182798</v>
      </c>
    </row>
    <row r="56" spans="1:2">
      <c t="s" r="A56" s="4">
        <v>413</v>
      </c>
      <c t="n" r="B56" s="8">
        <v>51.58</v>
      </c>
    </row>
    <row r="57" spans="1:2">
      <c t="s" r="A57" s="4">
        <v>414</v>
      </c>
      <c t="n" r="B57" s="5">
        <v>50</v>
      </c>
    </row>
    <row r="58" spans="1:2">
      <c t="s" r="A58" s="4">
        <v>415</v>
      </c>
      <c t="n" r="B58" s="8">
        <v>59.99</v>
      </c>
    </row>
    <row r="59" spans="1:2">
      <c t="s" r="A59" s="4">
        <v>426</v>
      </c>
    </row>
    <row r="60" spans="1:2">
      <c t="s" r="A60" s="3">
        <v>406</v>
      </c>
    </row>
    <row r="61" spans="1:2">
      <c t="s" r="A61" s="4">
        <v>407</v>
      </c>
      <c t="n" r="B61" s="5">
        <v>494943</v>
      </c>
    </row>
    <row r="62" spans="1:2">
      <c t="s" r="A62" s="4">
        <v>410</v>
      </c>
      <c t="n" r="B62" s="8">
        <v>65.23999999999999</v>
      </c>
    </row>
    <row r="63" spans="1:2">
      <c t="s" r="A63" s="4">
        <v>411</v>
      </c>
      <c t="s" r="B63" s="4">
        <v>427</v>
      </c>
    </row>
    <row r="64" spans="1:2">
      <c t="s" r="A64" s="4">
        <v>408</v>
      </c>
      <c t="n" r="B64" s="5">
        <v>0</v>
      </c>
    </row>
    <row r="65" spans="1:2">
      <c t="s" r="A65" s="4">
        <v>413</v>
      </c>
      <c t="n" r="B65" s="7">
        <v>0</v>
      </c>
    </row>
    <row r="66" spans="1:2">
      <c t="s" r="A66" s="4">
        <v>414</v>
      </c>
      <c t="n" r="B66" s="5">
        <v>60</v>
      </c>
    </row>
    <row r="67" spans="1:2">
      <c t="s" r="A67" s="4">
        <v>415</v>
      </c>
      <c t="n" r="B67" s="8">
        <v>69.98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28</v>
      </c>
      <c t="s" r="B1" s="2">
        <v>370</v>
      </c>
      <c t="s" r="C1" s="2">
        <v>371</v>
      </c>
      <c t="s" r="D1" s="2">
        <v>2</v>
      </c>
      <c t="s" r="E1" s="2">
        <v>31</v>
      </c>
      <c t="s" r="F1" s="2">
        <v>63</v>
      </c>
      <c t="s" r="G1" s="2">
        <v>429</v>
      </c>
      <c t="s" r="H1" s="2">
        <v>280</v>
      </c>
      <c t="s" r="I1" s="2">
        <v>430</v>
      </c>
    </row>
    <row r="2" spans="1:9">
      <c t="s" r="A2" s="3">
        <v>431</v>
      </c>
    </row>
    <row r="3" spans="1:9">
      <c t="s" r="A3" s="4">
        <v>432</v>
      </c>
      <c t="n" r="D3" s="5">
        <v>278</v>
      </c>
      <c t="n" r="E3" s="5">
        <v>931</v>
      </c>
    </row>
    <row r="4" spans="1:9">
      <c t="s" r="A4" s="4">
        <v>433</v>
      </c>
      <c t="n" r="D4" s="7">
        <v>18300</v>
      </c>
      <c t="n" r="E4" s="7">
        <v>51000</v>
      </c>
      <c t="n" r="G4" s="7">
        <v>451000</v>
      </c>
    </row>
    <row r="5" spans="1:9">
      <c t="s" r="A5" s="4">
        <v>434</v>
      </c>
      <c t="n" r="D5" s="8">
        <v>66.06</v>
      </c>
      <c t="n" r="E5" s="8">
        <v>54.76</v>
      </c>
      <c t="n" r="G5" s="8">
        <v>45.1</v>
      </c>
    </row>
    <row r="6" spans="1:9">
      <c t="s" r="A6" s="4">
        <v>435</v>
      </c>
      <c t="n" r="B6" s="7">
        <v>18300</v>
      </c>
      <c t="n" r="D6" s="7">
        <v>561182</v>
      </c>
      <c t="n" r="F6" s="7">
        <v>57824</v>
      </c>
    </row>
    <row r="7" spans="1:9">
      <c t="s" r="A7" s="4">
        <v>377</v>
      </c>
      <c t="n" r="B7" s="8">
        <v>0.35</v>
      </c>
      <c t="n" r="C7" s="7">
        <v>10</v>
      </c>
    </row>
    <row r="8" spans="1:9">
      <c t="s" r="A8" s="4">
        <v>436</v>
      </c>
    </row>
    <row r="9" spans="1:9">
      <c t="s" r="A9" s="3">
        <v>431</v>
      </c>
    </row>
    <row r="10" spans="1:9">
      <c t="s" r="A10" s="4">
        <v>437</v>
      </c>
      <c t="n" r="I10" s="5">
        <v>10000</v>
      </c>
    </row>
    <row r="11" spans="1:9">
      <c t="s" r="A11" s="4">
        <v>438</v>
      </c>
    </row>
    <row r="12" spans="1:9">
      <c t="s" r="A12" s="3">
        <v>431</v>
      </c>
    </row>
    <row r="13" spans="1:9">
      <c t="s" r="A13" s="4">
        <v>437</v>
      </c>
      <c t="n" r="H13" s="5">
        <v>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39</v>
      </c>
      <c t="s" r="B1" s="2">
        <v>1</v>
      </c>
    </row>
    <row r="2" spans="1:5">
      <c t="s" r="B2" s="2">
        <v>2</v>
      </c>
      <c t="s" r="C2" s="2">
        <v>31</v>
      </c>
      <c t="s" r="D2" s="2">
        <v>63</v>
      </c>
      <c t="s" r="E2" s="2">
        <v>440</v>
      </c>
    </row>
    <row r="3" spans="1:5">
      <c t="s" r="A3" s="3">
        <v>441</v>
      </c>
    </row>
    <row r="4" spans="1:5">
      <c t="s" r="A4" s="4">
        <v>442</v>
      </c>
      <c t="n" r="D4" s="7">
        <v>127</v>
      </c>
      <c t="n" r="E4" s="7">
        <v>354</v>
      </c>
    </row>
    <row r="5" spans="1:5">
      <c t="s" r="A5" s="4">
        <v>443</v>
      </c>
      <c t="n" r="B5" s="7">
        <v>-1414</v>
      </c>
      <c t="n" r="C5" s="7">
        <v>-1338</v>
      </c>
    </row>
    <row r="6" spans="1:5">
      <c t="s" r="A6" s="4">
        <v>444</v>
      </c>
      <c t="n" r="B6" s="5">
        <v>637</v>
      </c>
      <c t="n" r="C6" s="5">
        <v>546</v>
      </c>
    </row>
    <row r="7" spans="1:5">
      <c t="s" r="A7" s="4">
        <v>366</v>
      </c>
      <c t="n" r="B7" s="5">
        <v>295</v>
      </c>
      <c t="n" r="C7" s="5">
        <v>303</v>
      </c>
    </row>
    <row r="8" spans="1:5">
      <c t="s" r="A8" s="4">
        <v>445</v>
      </c>
      <c t="n" r="B8" s="5">
        <v>-482</v>
      </c>
      <c t="n" r="C8" s="5">
        <v>-489</v>
      </c>
    </row>
    <row r="9" spans="1:5">
      <c t="s" r="A9" s="4">
        <v>90</v>
      </c>
      <c t="n" r="B9" s="7">
        <v>-355</v>
      </c>
      <c t="n" r="C9" s="7">
        <v>-135</v>
      </c>
      <c t="n" r="D9" s="7">
        <v>1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446</v>
      </c>
      <c t="s" r="B1" s="2">
        <v>370</v>
      </c>
      <c t="s" r="C1" s="2">
        <v>371</v>
      </c>
      <c t="s" r="D1" s="2">
        <v>447</v>
      </c>
    </row>
    <row r="2" spans="1:4">
      <c t="s" r="A2" s="3">
        <v>448</v>
      </c>
    </row>
    <row r="3" spans="1:4">
      <c t="s" r="A3" s="4">
        <v>377</v>
      </c>
      <c t="n" r="B3" s="8">
        <v>0.35</v>
      </c>
      <c t="n" r="C3" s="7">
        <v>10</v>
      </c>
    </row>
    <row r="4" spans="1:4">
      <c t="s" r="A4" s="4">
        <v>449</v>
      </c>
    </row>
    <row r="5" spans="1:4">
      <c t="s" r="A5" s="3">
        <v>448</v>
      </c>
    </row>
    <row r="6" spans="1:4">
      <c t="s" r="A6" s="4">
        <v>377</v>
      </c>
      <c t="n" r="D6" s="8">
        <v>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93</v>
      </c>
      <c t="s" r="B1" s="2">
        <v>2</v>
      </c>
      <c t="s" r="C1" s="2">
        <v>63</v>
      </c>
      <c t="s" r="D1" s="2">
        <v>31</v>
      </c>
    </row>
    <row r="2" spans="1:4">
      <c t="s" r="A2" s="3">
        <v>94</v>
      </c>
    </row>
    <row r="3" spans="1:4">
      <c t="s" r="A3" s="4">
        <v>95</v>
      </c>
      <c t="n" r="B3" s="7">
        <v>13625</v>
      </c>
      <c t="n" r="C3" s="7">
        <v>18824</v>
      </c>
      <c t="n" r="D3" s="7">
        <v>15663</v>
      </c>
    </row>
    <row r="4" spans="1:4">
      <c t="s" r="A4" s="4">
        <v>96</v>
      </c>
      <c t="n" r="B4" s="8">
        <v>0.01</v>
      </c>
      <c t="n" r="C4" s="8">
        <v>0.01</v>
      </c>
      <c t="n" r="D4" s="8">
        <v>0.01</v>
      </c>
    </row>
    <row r="5" spans="1:4">
      <c t="s" r="A5" s="4">
        <v>97</v>
      </c>
      <c t="n" r="B5" s="5">
        <v>25000000</v>
      </c>
      <c t="n" r="C5" s="5">
        <v>25000000</v>
      </c>
      <c t="n" r="D5" s="5">
        <v>25000000</v>
      </c>
    </row>
    <row r="6" spans="1:4">
      <c t="s" r="A6" s="4">
        <v>98</v>
      </c>
      <c t="n" r="B6" s="5">
        <v>0</v>
      </c>
      <c t="n" r="C6" s="5">
        <v>0</v>
      </c>
      <c t="n" r="D6" s="5">
        <v>0</v>
      </c>
    </row>
    <row r="7" spans="1:4">
      <c t="s" r="A7" s="4">
        <v>99</v>
      </c>
      <c t="n" r="B7" s="8">
        <v>0.01</v>
      </c>
      <c t="n" r="C7" s="8">
        <v>0.01</v>
      </c>
      <c t="n" r="D7" s="8">
        <v>0.01</v>
      </c>
    </row>
    <row r="8" spans="1:4">
      <c t="s" r="A8" s="4">
        <v>100</v>
      </c>
      <c t="n" r="B8" s="5">
        <v>300000000</v>
      </c>
      <c t="n" r="C8" s="5">
        <v>300000000</v>
      </c>
      <c t="n" r="D8" s="5">
        <v>300000000</v>
      </c>
    </row>
    <row r="9" spans="1:4">
      <c t="s" r="A9" s="4">
        <v>101</v>
      </c>
      <c t="n" r="B9" s="5">
        <v>52781048</v>
      </c>
      <c t="n" r="C9" s="5">
        <v>52425895</v>
      </c>
      <c t="n" r="D9" s="5">
        <v>523906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450</v>
      </c>
      <c t="s" r="B1" s="2">
        <v>451</v>
      </c>
    </row>
    <row r="2" spans="1:2">
      <c t="s" r="A2" s="3">
        <v>205</v>
      </c>
    </row>
    <row r="3" spans="1:2">
      <c t="s" r="A3" s="4">
        <v>452</v>
      </c>
      <c t="n" r="B3"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r="1" spans="1:6">
      <c t="s" r="A1" s="1">
        <v>453</v>
      </c>
      <c t="s" r="B1" s="2">
        <v>454</v>
      </c>
      <c t="s" r="C1" s="2">
        <v>451</v>
      </c>
      <c t="s" r="D1" s="2">
        <v>296</v>
      </c>
      <c t="s" r="E1" s="2">
        <v>451</v>
      </c>
      <c t="s" r="F1" s="2">
        <v>296</v>
      </c>
    </row>
    <row r="2" spans="1:6">
      <c t="s" r="A2" s="3">
        <v>455</v>
      </c>
    </row>
    <row r="3" spans="1:6">
      <c t="s" r="A3" s="4">
        <v>271</v>
      </c>
      <c t="n" r="C3" s="7">
        <v>3032</v>
      </c>
      <c t="n" r="D3" s="7">
        <v>0</v>
      </c>
      <c t="n" r="E3" s="7">
        <v>3032</v>
      </c>
      <c t="n" r="F3" s="7">
        <v>0</v>
      </c>
    </row>
    <row r="4" spans="1:6">
      <c t="s" r="A4" s="4">
        <v>268</v>
      </c>
    </row>
    <row r="5" spans="1:6">
      <c t="s" r="A5" s="3">
        <v>455</v>
      </c>
    </row>
    <row r="6" spans="1:6">
      <c t="s" r="A6" s="4">
        <v>456</v>
      </c>
      <c t="n" r="B6" s="5">
        <v>350</v>
      </c>
    </row>
    <row r="7" spans="1:6">
      <c t="s" r="A7" s="4">
        <v>271</v>
      </c>
      <c t="n" r="C7" s="5">
        <v>3032</v>
      </c>
      <c t="n" r="D7" s="7">
        <v>0</v>
      </c>
      <c t="n" r="E7" s="5">
        <v>3032</v>
      </c>
      <c t="n" r="F7" s="7">
        <v>0</v>
      </c>
    </row>
    <row r="8" spans="1:6">
      <c t="s" r="A8" s="4">
        <v>457</v>
      </c>
    </row>
    <row r="9" spans="1:6">
      <c t="s" r="A9" s="3">
        <v>455</v>
      </c>
    </row>
    <row r="10" spans="1:6">
      <c t="s" r="A10" s="4">
        <v>458</v>
      </c>
      <c t="n" r="C10" s="5">
        <v>4000</v>
      </c>
      <c t="n" r="E10" s="5">
        <v>4000</v>
      </c>
    </row>
    <row r="11" spans="1:6">
      <c t="s" r="A11" s="4">
        <v>459</v>
      </c>
    </row>
    <row r="12" spans="1:6">
      <c t="s" r="A12" s="3">
        <v>455</v>
      </c>
    </row>
    <row r="13" spans="1:6">
      <c t="s" r="A13" s="4">
        <v>458</v>
      </c>
      <c t="n" r="C13" s="5">
        <v>5000</v>
      </c>
      <c t="n" r="E13" s="5">
        <v>5000</v>
      </c>
    </row>
    <row r="14" spans="1:6">
      <c t="s" r="A14" s="4">
        <v>460</v>
      </c>
    </row>
    <row r="15" spans="1:6">
      <c t="s" r="A15" s="3">
        <v>455</v>
      </c>
    </row>
    <row r="16" spans="1:6">
      <c t="s" r="A16" s="4">
        <v>271</v>
      </c>
      <c t="n" r="C16" s="5">
        <v>3032</v>
      </c>
      <c t="n" r="E16" s="5">
        <v>3032</v>
      </c>
    </row>
    <row r="17" spans="1:6">
      <c t="s" r="A17" s="4">
        <v>461</v>
      </c>
    </row>
    <row r="18" spans="1:6">
      <c t="s" r="A18" s="3">
        <v>455</v>
      </c>
    </row>
    <row r="19" spans="1:6">
      <c t="s" r="A19" s="4">
        <v>458</v>
      </c>
      <c t="n" r="C19" s="5">
        <v>3000</v>
      </c>
      <c t="n" r="E19" s="5">
        <v>3000</v>
      </c>
    </row>
    <row r="20" spans="1:6">
      <c t="s" r="A20" s="4">
        <v>462</v>
      </c>
    </row>
    <row r="21" spans="1:6">
      <c t="s" r="A21" s="3">
        <v>455</v>
      </c>
    </row>
    <row r="22" spans="1:6">
      <c t="s" r="A22" s="4">
        <v>458</v>
      </c>
      <c t="n" r="C22" s="7">
        <v>4000</v>
      </c>
      <c t="n" r="E22" s="7">
        <v>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3</v>
      </c>
      <c t="s" r="B1" s="2">
        <v>30</v>
      </c>
      <c t="s" r="D1" s="2">
        <v>1</v>
      </c>
    </row>
    <row r="2" spans="1:6">
      <c t="s" r="B2" s="2">
        <v>2</v>
      </c>
      <c t="s" r="C2" s="2">
        <v>31</v>
      </c>
      <c t="s" r="D2" s="2">
        <v>2</v>
      </c>
      <c t="s" r="E2" s="2">
        <v>31</v>
      </c>
      <c t="s" r="F2" s="2">
        <v>63</v>
      </c>
    </row>
    <row r="3" spans="1:6">
      <c t="s" r="A3" s="3">
        <v>455</v>
      </c>
    </row>
    <row r="4" spans="1:6">
      <c t="s" r="A4" s="4">
        <v>271</v>
      </c>
      <c t="n" r="B4" s="7">
        <v>3032</v>
      </c>
      <c t="n" r="C4" s="7">
        <v>0</v>
      </c>
      <c t="n" r="D4" s="7">
        <v>3032</v>
      </c>
      <c t="n" r="E4" s="7">
        <v>0</v>
      </c>
    </row>
    <row r="5" spans="1:6">
      <c t="s" r="A5" s="4">
        <v>268</v>
      </c>
    </row>
    <row r="6" spans="1:6">
      <c t="s" r="A6" s="3">
        <v>455</v>
      </c>
    </row>
    <row r="7" spans="1:6">
      <c t="s" r="A7" s="4">
        <v>271</v>
      </c>
      <c t="n" r="B7" s="5">
        <v>3032</v>
      </c>
      <c t="n" r="C7" s="7">
        <v>0</v>
      </c>
      <c t="n" r="D7" s="5">
        <v>3032</v>
      </c>
      <c t="n" r="E7" s="7">
        <v>0</v>
      </c>
    </row>
    <row r="8" spans="1:6">
      <c t="s" r="A8" s="4">
        <v>464</v>
      </c>
    </row>
    <row r="9" spans="1:6">
      <c t="s" r="A9" s="3">
        <v>455</v>
      </c>
    </row>
    <row r="10" spans="1:6">
      <c t="s" r="A10" s="4">
        <v>465</v>
      </c>
      <c t="n" r="B10" s="5">
        <v>3032</v>
      </c>
      <c t="n" r="D10" s="5">
        <v>3032</v>
      </c>
      <c t="n" r="F10" s="7">
        <v>0</v>
      </c>
    </row>
    <row r="11" spans="1:6">
      <c t="s" r="A11" s="4">
        <v>271</v>
      </c>
      <c t="n" r="B11" s="7">
        <v>3032</v>
      </c>
      <c t="n" r="D11" s="5">
        <v>3032</v>
      </c>
    </row>
    <row r="12" spans="1:6">
      <c t="s" r="A12" s="4">
        <v>466</v>
      </c>
      <c t="n" r="D12" s="5">
        <v>0</v>
      </c>
    </row>
    <row r="13" spans="1:6">
      <c t="s" r="A13" s="4">
        <v>467</v>
      </c>
      <c t="n" r="D13"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 customWidth="1" max="7" min="7" width="55"/>
  </cols>
  <sheetData>
    <row r="1" spans="1:7">
      <c t="s" r="A1" s="1">
        <v>102</v>
      </c>
      <c t="s" r="B1" s="2">
        <v>103</v>
      </c>
      <c t="s" r="C1" s="2">
        <v>104</v>
      </c>
      <c t="s" r="D1" s="2">
        <v>105</v>
      </c>
      <c t="s" r="E1" s="2">
        <v>106</v>
      </c>
      <c t="s" r="F1" s="2">
        <v>107</v>
      </c>
      <c t="s" r="G1" s="2">
        <v>108</v>
      </c>
    </row>
    <row r="2" spans="1:7">
      <c t="s" r="A2" s="4">
        <v>109</v>
      </c>
      <c t="n" r="C2" s="5">
        <v>0</v>
      </c>
      <c t="n" r="D2" s="5">
        <v>53002</v>
      </c>
    </row>
    <row r="3" spans="1:7">
      <c t="s" r="A3" s="4">
        <v>110</v>
      </c>
      <c t="n" r="B3" s="7">
        <v>529081</v>
      </c>
      <c t="n" r="C3" s="7">
        <v>0</v>
      </c>
      <c t="n" r="D3" s="7">
        <v>530</v>
      </c>
      <c t="n" r="E3" s="7">
        <v>1810072</v>
      </c>
      <c t="n" r="F3" s="7">
        <v>-1281875</v>
      </c>
      <c t="n" r="G3" s="7">
        <v>354</v>
      </c>
    </row>
    <row r="4" spans="1:7">
      <c t="s" r="A4" s="3">
        <v>111</v>
      </c>
    </row>
    <row r="5" spans="1:7">
      <c t="s" r="A5" s="4">
        <v>48</v>
      </c>
      <c t="n" r="B5" s="5">
        <v>65122</v>
      </c>
    </row>
    <row r="6" spans="1:7">
      <c t="s" r="A6" s="4">
        <v>112</v>
      </c>
      <c t="n" r="B6" s="5">
        <v>-489</v>
      </c>
    </row>
    <row r="7" spans="1:7">
      <c t="s" r="A7" s="4">
        <v>113</v>
      </c>
      <c t="n" r="B7" s="5">
        <v>521979</v>
      </c>
    </row>
    <row r="8" spans="1:7">
      <c t="s" r="A8" s="4">
        <v>109</v>
      </c>
      <c t="n" r="C8" s="5">
        <v>0</v>
      </c>
      <c t="n" r="D8" s="5">
        <v>53002</v>
      </c>
    </row>
    <row r="9" spans="1:7">
      <c t="s" r="A9" s="3">
        <v>111</v>
      </c>
    </row>
    <row r="10" spans="1:7">
      <c t="s" r="A10" s="4">
        <v>114</v>
      </c>
      <c t="n" r="D10" s="5">
        <v>435</v>
      </c>
    </row>
    <row r="11" spans="1:7">
      <c t="s" r="A11" s="4">
        <v>115</v>
      </c>
      <c t="n" r="D11" s="5">
        <v>-1011</v>
      </c>
    </row>
    <row r="12" spans="1:7">
      <c t="s" r="A12" s="4">
        <v>116</v>
      </c>
      <c t="n" r="C12" s="5">
        <v>0</v>
      </c>
      <c t="n" r="D12" s="5">
        <v>52426</v>
      </c>
    </row>
    <row r="13" spans="1:7">
      <c t="s" r="A13" s="4">
        <v>110</v>
      </c>
      <c t="n" r="B13" s="5">
        <v>529081</v>
      </c>
      <c t="n" r="C13" s="7">
        <v>0</v>
      </c>
      <c t="n" r="D13" s="7">
        <v>530</v>
      </c>
      <c t="n" r="E13" s="5">
        <v>1810072</v>
      </c>
      <c t="n" r="F13" s="5">
        <v>-1281875</v>
      </c>
      <c t="n" r="G13" s="5">
        <v>354</v>
      </c>
    </row>
    <row r="14" spans="1:7">
      <c t="s" r="A14" s="3">
        <v>111</v>
      </c>
    </row>
    <row r="15" spans="1:7">
      <c t="s" r="A15" s="4">
        <v>48</v>
      </c>
      <c t="n" r="B15" s="5">
        <v>172984</v>
      </c>
      <c t="n" r="F15" s="5">
        <v>172984</v>
      </c>
    </row>
    <row r="16" spans="1:7">
      <c t="s" r="A16" s="4">
        <v>112</v>
      </c>
      <c t="n" r="B16" s="5">
        <v>-227</v>
      </c>
      <c t="n" r="G16" s="5">
        <v>-227</v>
      </c>
    </row>
    <row r="17" spans="1:7">
      <c t="s" r="A17" s="4">
        <v>117</v>
      </c>
      <c t="n" r="B17" s="5">
        <v>15606</v>
      </c>
      <c t="n" r="E17" s="5">
        <v>15606</v>
      </c>
    </row>
    <row r="18" spans="1:7">
      <c t="s" r="A18" s="4">
        <v>118</v>
      </c>
      <c t="n" r="B18" s="5">
        <v>-57824</v>
      </c>
      <c t="n" r="E18" s="5">
        <v>-57824</v>
      </c>
    </row>
    <row r="19" spans="1:7">
      <c t="s" r="A19" s="4">
        <v>119</v>
      </c>
      <c t="n" r="B19" s="5">
        <v>-1812</v>
      </c>
      <c t="n" r="D19" s="5">
        <v>4</v>
      </c>
      <c t="n" r="E19" s="5">
        <v>-1816</v>
      </c>
    </row>
    <row r="20" spans="1:7">
      <c t="s" r="A20" s="4">
        <v>120</v>
      </c>
      <c t="n" r="B20" s="5">
        <v>-55467</v>
      </c>
      <c t="n" r="D20" s="5">
        <v>-10</v>
      </c>
      <c t="n" r="E20" s="5">
        <v>-55457</v>
      </c>
    </row>
    <row r="21" spans="1:7">
      <c t="s" r="A21" s="4">
        <v>121</v>
      </c>
      <c t="n" r="B21" s="5">
        <v>602341</v>
      </c>
      <c t="n" r="C21" s="7">
        <v>0</v>
      </c>
      <c t="n" r="D21" s="7">
        <v>524</v>
      </c>
      <c t="n" r="E21" s="5">
        <v>1710581</v>
      </c>
      <c t="n" r="F21" s="5">
        <v>-1108891</v>
      </c>
      <c t="n" r="G21" s="5">
        <v>127</v>
      </c>
    </row>
    <row r="22" spans="1:7">
      <c t="s" r="A22" s="3">
        <v>111</v>
      </c>
    </row>
    <row r="23" spans="1:7">
      <c t="s" r="A23" s="4">
        <v>114</v>
      </c>
      <c t="n" r="D23" s="5">
        <v>633</v>
      </c>
    </row>
    <row r="24" spans="1:7">
      <c t="s" r="A24" s="4">
        <v>115</v>
      </c>
      <c t="n" r="D24" s="5">
        <v>-278</v>
      </c>
    </row>
    <row r="25" spans="1:7">
      <c t="s" r="A25" s="4">
        <v>122</v>
      </c>
      <c t="n" r="C25" s="5">
        <v>0</v>
      </c>
      <c t="n" r="D25" s="5">
        <v>52781</v>
      </c>
    </row>
    <row r="26" spans="1:7">
      <c t="s" r="A26" s="3">
        <v>111</v>
      </c>
    </row>
    <row r="27" spans="1:7">
      <c t="s" r="A27" s="4">
        <v>48</v>
      </c>
      <c t="n" r="B27" s="5">
        <v>75321</v>
      </c>
      <c t="n" r="F27" s="5">
        <v>75321</v>
      </c>
    </row>
    <row r="28" spans="1:7">
      <c t="s" r="A28" s="4">
        <v>112</v>
      </c>
      <c t="n" r="B28" s="5">
        <v>-482</v>
      </c>
      <c t="n" r="G28" s="5">
        <v>-482</v>
      </c>
    </row>
    <row r="29" spans="1:7">
      <c t="s" r="A29" s="4">
        <v>117</v>
      </c>
      <c t="n" r="B29" s="5">
        <v>9424</v>
      </c>
      <c t="n" r="E29" s="5">
        <v>9424</v>
      </c>
    </row>
    <row r="30" spans="1:7">
      <c t="s" r="A30" s="4">
        <v>118</v>
      </c>
      <c t="n" r="B30" s="5">
        <v>-561182</v>
      </c>
      <c t="n" r="E30" s="5">
        <v>-561182</v>
      </c>
    </row>
    <row r="31" spans="1:7">
      <c t="s" r="A31" s="4">
        <v>119</v>
      </c>
      <c t="n" r="B31" s="5">
        <v>7363</v>
      </c>
      <c t="n" r="D31" s="7">
        <v>7</v>
      </c>
      <c t="n" r="E31" s="5">
        <v>7356</v>
      </c>
    </row>
    <row r="32" spans="1:7">
      <c t="s" r="A32" s="4">
        <v>120</v>
      </c>
      <c t="n" r="B32" s="5">
        <v>-18335</v>
      </c>
      <c t="n" r="D32" s="5">
        <v>-3</v>
      </c>
      <c t="n" r="E32" s="5">
        <v>-18332</v>
      </c>
    </row>
    <row r="33" spans="1:7">
      <c t="s" r="A33" s="4">
        <v>123</v>
      </c>
      <c t="n" r="B33" s="7">
        <v>114450</v>
      </c>
      <c t="n" r="C33" s="7">
        <v>0</v>
      </c>
      <c t="n" r="D33" s="7">
        <v>528</v>
      </c>
      <c t="n" r="E33" s="7">
        <v>1147847</v>
      </c>
      <c t="n" r="F33" s="7">
        <v>-1033570</v>
      </c>
      <c t="n" r="G33" s="7">
        <v>-3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24</v>
      </c>
      <c t="s" r="B1" s="2">
        <v>1</v>
      </c>
      <c t="s" r="C1" s="2">
        <v>125</v>
      </c>
    </row>
    <row r="2" spans="1:3">
      <c t="s" r="B2" s="2">
        <v>2</v>
      </c>
      <c t="s" r="C2" s="2">
        <v>63</v>
      </c>
    </row>
    <row r="3" spans="1:3">
      <c t="s" r="A3" s="3">
        <v>126</v>
      </c>
    </row>
    <row r="4" spans="1:3">
      <c t="s" r="A4" s="4">
        <v>127</v>
      </c>
      <c t="n" r="B4" s="7">
        <v>8206</v>
      </c>
      <c t="n" r="C4" s="7">
        <v>82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31</v>
      </c>
    </row>
    <row r="3" spans="1:3">
      <c t="s" r="A3" s="3">
        <v>129</v>
      </c>
    </row>
    <row r="4" spans="1:3">
      <c t="s" r="A4" s="4">
        <v>48</v>
      </c>
      <c t="n" r="B4" s="7">
        <v>75321</v>
      </c>
      <c t="n" r="C4" s="7">
        <v>65122</v>
      </c>
    </row>
    <row r="5" spans="1:3">
      <c t="s" r="A5" s="3">
        <v>130</v>
      </c>
    </row>
    <row r="6" spans="1:3">
      <c t="s" r="A6" s="4">
        <v>39</v>
      </c>
      <c t="n" r="B6" s="5">
        <v>22334</v>
      </c>
      <c t="n" r="C6" s="5">
        <v>21559</v>
      </c>
    </row>
    <row r="7" spans="1:3">
      <c t="s" r="A7" s="4">
        <v>131</v>
      </c>
      <c t="n" r="B7" s="5">
        <v>9424</v>
      </c>
      <c t="n" r="C7" s="5">
        <v>7810</v>
      </c>
    </row>
    <row r="8" spans="1:3">
      <c t="s" r="A8" s="4">
        <v>132</v>
      </c>
      <c t="n" r="B8" s="5">
        <v>1276</v>
      </c>
      <c t="n" r="C8" s="5">
        <v>552</v>
      </c>
    </row>
    <row r="9" spans="1:3">
      <c t="s" r="A9" s="4">
        <v>68</v>
      </c>
      <c t="n" r="B9" s="5">
        <v>-3611</v>
      </c>
      <c t="n" r="C9" s="5">
        <v>-4115</v>
      </c>
    </row>
    <row r="10" spans="1:3">
      <c t="s" r="A10" s="4">
        <v>133</v>
      </c>
      <c t="n" r="B10" s="5">
        <v>13338</v>
      </c>
      <c t="n" r="C10" s="5">
        <v>9225</v>
      </c>
    </row>
    <row r="11" spans="1:3">
      <c t="s" r="A11" s="4">
        <v>134</v>
      </c>
      <c t="n" r="B11" s="5">
        <v>-8251</v>
      </c>
      <c t="n" r="C11" s="5">
        <v>-4981</v>
      </c>
    </row>
    <row r="12" spans="1:3">
      <c t="s" r="A12" s="4">
        <v>135</v>
      </c>
      <c t="n" r="B12" s="5">
        <v>673</v>
      </c>
      <c t="n" r="C12" s="5">
        <v>135</v>
      </c>
    </row>
    <row r="13" spans="1:3">
      <c t="s" r="A13" s="3">
        <v>136</v>
      </c>
    </row>
    <row r="14" spans="1:3">
      <c t="s" r="A14" s="4">
        <v>137</v>
      </c>
      <c t="n" r="B14" s="5">
        <v>108998</v>
      </c>
      <c t="n" r="C14" s="5">
        <v>55993</v>
      </c>
    </row>
    <row r="15" spans="1:3">
      <c t="s" r="A15" s="4">
        <v>67</v>
      </c>
      <c t="n" r="B15" s="5">
        <v>-50087</v>
      </c>
      <c t="n" r="C15" s="5">
        <v>-55377</v>
      </c>
    </row>
    <row r="16" spans="1:3">
      <c t="s" r="A16" s="4">
        <v>138</v>
      </c>
      <c t="n" r="B16" s="5">
        <v>-17023</v>
      </c>
      <c t="n" r="C16" s="5">
        <v>-14035</v>
      </c>
    </row>
    <row r="17" spans="1:3">
      <c t="s" r="A17" s="4">
        <v>139</v>
      </c>
      <c t="n" r="B17" s="5">
        <v>-80092</v>
      </c>
      <c t="n" r="C17" s="5">
        <v>-53690</v>
      </c>
    </row>
    <row r="18" spans="1:3">
      <c t="s" r="A18" s="4">
        <v>140</v>
      </c>
      <c t="n" r="B18" s="5">
        <v>72300</v>
      </c>
      <c t="n" r="C18" s="5">
        <v>28198</v>
      </c>
    </row>
    <row r="19" spans="1:3">
      <c t="s" r="A19" s="3">
        <v>141</v>
      </c>
    </row>
    <row r="20" spans="1:3">
      <c t="s" r="A20" s="4">
        <v>142</v>
      </c>
      <c t="n" r="B20" s="5">
        <v>-26242</v>
      </c>
      <c t="n" r="C20" s="5">
        <v>-15901</v>
      </c>
    </row>
    <row r="21" spans="1:3">
      <c t="s" r="A21" s="4">
        <v>135</v>
      </c>
      <c t="n" r="B21" s="5">
        <v>6</v>
      </c>
      <c t="n" r="C21" s="5">
        <v>-491</v>
      </c>
    </row>
    <row r="22" spans="1:3">
      <c t="s" r="A22" s="4">
        <v>143</v>
      </c>
      <c t="n" r="B22" s="5">
        <v>-26236</v>
      </c>
      <c t="n" r="C22" s="5">
        <v>-16392</v>
      </c>
    </row>
    <row r="23" spans="1:3">
      <c t="s" r="A23" s="3">
        <v>144</v>
      </c>
    </row>
    <row r="24" spans="1:3">
      <c t="s" r="A24" s="4">
        <v>145</v>
      </c>
      <c t="n" r="B24" s="5">
        <v>500000</v>
      </c>
      <c t="n" r="C24" s="5">
        <v>0</v>
      </c>
    </row>
    <row r="25" spans="1:3">
      <c t="s" r="A25" s="4">
        <v>146</v>
      </c>
      <c t="n" r="B25" s="5">
        <v>-228125</v>
      </c>
      <c t="n" r="C25" s="5">
        <v>-6250</v>
      </c>
    </row>
    <row r="26" spans="1:3">
      <c t="s" r="A26" s="4">
        <v>147</v>
      </c>
      <c t="n" r="B26" s="5">
        <v>225000</v>
      </c>
      <c t="n" r="C26" s="5">
        <v>0</v>
      </c>
    </row>
    <row r="27" spans="1:3">
      <c t="s" r="A27" s="4">
        <v>148</v>
      </c>
      <c t="n" r="B27" s="5">
        <v>-50000</v>
      </c>
      <c t="n" r="C27" s="5">
        <v>0</v>
      </c>
    </row>
    <row r="28" spans="1:3">
      <c t="s" r="A28" s="4">
        <v>149</v>
      </c>
      <c t="n" r="B28" s="5">
        <v>-18335</v>
      </c>
      <c t="n" r="C28" s="5">
        <v>-50979</v>
      </c>
    </row>
    <row r="29" spans="1:3">
      <c t="s" r="A29" s="4">
        <v>150</v>
      </c>
      <c t="n" r="B29" s="5">
        <v>-6620</v>
      </c>
      <c t="n" r="C29" s="5">
        <v>0</v>
      </c>
    </row>
    <row r="30" spans="1:3">
      <c t="s" r="A30" s="4">
        <v>151</v>
      </c>
      <c t="n" r="B30" s="5">
        <v>-561182</v>
      </c>
      <c t="n" r="C30" s="5">
        <v>-26429</v>
      </c>
    </row>
    <row r="31" spans="1:3">
      <c t="s" r="A31" s="4">
        <v>152</v>
      </c>
      <c t="n" r="B31" s="5">
        <v>11357</v>
      </c>
      <c t="n" r="C31" s="5">
        <v>1441</v>
      </c>
    </row>
    <row r="32" spans="1:3">
      <c t="s" r="A32" s="4">
        <v>153</v>
      </c>
      <c t="n" r="B32" s="5">
        <v>-12218</v>
      </c>
      <c t="n" r="C32" s="5">
        <v>-8653</v>
      </c>
    </row>
    <row r="33" spans="1:3">
      <c t="s" r="A33" s="4">
        <v>134</v>
      </c>
      <c t="n" r="B33" s="5">
        <v>8251</v>
      </c>
      <c t="n" r="C33" s="5">
        <v>4981</v>
      </c>
    </row>
    <row r="34" spans="1:3">
      <c t="s" r="A34" s="4">
        <v>154</v>
      </c>
      <c t="n" r="B34" s="5">
        <v>-131872</v>
      </c>
      <c t="n" r="C34" s="5">
        <v>-85889</v>
      </c>
    </row>
    <row r="35" spans="1:3">
      <c t="s" r="A35" s="4">
        <v>155</v>
      </c>
      <c t="n" r="B35" s="5">
        <v>-85808</v>
      </c>
      <c t="n" r="C35" s="5">
        <v>-74083</v>
      </c>
    </row>
    <row r="36" spans="1:3">
      <c t="s" r="A36" s="4">
        <v>156</v>
      </c>
      <c t="n" r="B36" s="5">
        <v>0</v>
      </c>
      <c t="n" r="C36" s="5">
        <v>-18</v>
      </c>
    </row>
    <row r="37" spans="1:3">
      <c t="s" r="A37" s="4">
        <v>157</v>
      </c>
      <c t="n" r="B37" s="5">
        <v>-85808</v>
      </c>
      <c t="n" r="C37" s="5">
        <v>-74101</v>
      </c>
    </row>
    <row r="38" spans="1:3">
      <c t="s" r="A38" s="4">
        <v>158</v>
      </c>
      <c t="n" r="B38" s="5">
        <v>159985</v>
      </c>
      <c t="n" r="C38" s="5">
        <v>196433</v>
      </c>
    </row>
    <row r="39" spans="1:3">
      <c t="s" r="A39" s="4">
        <v>159</v>
      </c>
      <c t="n" r="B39" s="7">
        <v>74177</v>
      </c>
      <c t="n" r="C39" s="7">
        <v>1223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Organization (Note)</vt:lpstr>
      <vt:lpstr>Significant Accounting Policies</vt:lpstr>
      <vt:lpstr>Property And Equipment (Note)</vt:lpstr>
      <vt:lpstr>Segment Information (Note)</vt:lpstr>
      <vt:lpstr>Earnings Per Share (Note)</vt:lpstr>
      <vt:lpstr>Long-Term Debt (Note)</vt:lpstr>
      <vt:lpstr>Derivative Instruments (Note)</vt:lpstr>
      <vt:lpstr>Fair Value Measurements (Note)</vt:lpstr>
      <vt:lpstr>Income Taxes (Note)</vt:lpstr>
      <vt:lpstr>Stock-Based Awards (Note)</vt:lpstr>
      <vt:lpstr>Shareholders' Equity (Note)</vt:lpstr>
      <vt:lpstr>Commitments And Contingencies (</vt:lpstr>
      <vt:lpstr>Costs Associated with an Exit A</vt:lpstr>
      <vt:lpstr>Organization Recent Accounting </vt:lpstr>
      <vt:lpstr>Significant Accounting Polici23</vt:lpstr>
      <vt:lpstr>Property And Equipment (Tables)</vt:lpstr>
      <vt:lpstr>Segment Information (Tables)</vt:lpstr>
      <vt:lpstr>Earnings Per Share (Tables)</vt:lpstr>
      <vt:lpstr>Long-Term Debt (Tables)</vt:lpstr>
      <vt:lpstr>Fair Value Measurements (Tables</vt:lpstr>
      <vt:lpstr>Stock-Based Awards (Tables)</vt:lpstr>
      <vt:lpstr>Shareholders' Equity Shareholde</vt:lpstr>
      <vt:lpstr>Costs Associated with an Exit31</vt:lpstr>
      <vt:lpstr>Property And Equipment (Schedul</vt:lpstr>
      <vt:lpstr>Segment Information (Adjusted E</vt:lpstr>
      <vt:lpstr>Segment Information (Financial </vt:lpstr>
      <vt:lpstr>Earnings Per Share (Basic And D</vt:lpstr>
      <vt:lpstr>Long-Term Debt (Schedule Of Lon</vt:lpstr>
      <vt:lpstr>Long-Term Debt (Narrative) (Det</vt:lpstr>
      <vt:lpstr>Derivative Instruments (Details</vt:lpstr>
      <vt:lpstr>Fair Value Measurements (Fair V</vt:lpstr>
      <vt:lpstr>Fair Value Measurements (Fair40</vt:lpstr>
      <vt:lpstr>Income Taxes (Narrative) (Detai</vt:lpstr>
      <vt:lpstr>Stock-Based Awards (Stock-Based</vt:lpstr>
      <vt:lpstr>Stock-Based Awards (Narrative) </vt:lpstr>
      <vt:lpstr>Stock-Based Awards Stock-Based </vt:lpstr>
      <vt:lpstr>Stock-Based Awards (Weighted Av</vt:lpstr>
      <vt:lpstr>Stock-Based Awards Share-based </vt:lpstr>
      <vt:lpstr>Shareholders' Equity (Narrative</vt:lpstr>
      <vt:lpstr>Shareholders' Equity Sharehol48</vt:lpstr>
      <vt:lpstr>Shareholders' Equity Dividend P</vt:lpstr>
      <vt:lpstr>Commitments And Contingencies50</vt:lpstr>
      <vt:lpstr>Costs Associated with an Exit51</vt:lpstr>
      <vt:lpstr>Costs Associated with an Exit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09:13Z</dcterms:created>
  <dcterms:modified xmlns:dcterms="http://purl.org/dc/terms/" xmlns:xsi="http://www.w3.org/2001/XMLSchema-instance" xsi:type="dcterms:W3CDTF">2015-08-06T10:09:13Z</dcterms:modified>
  <dc:title xmlns:dc="http://purl.org/dc/elements/1.1/">Untitled</dc:title>
  <dc:description xmlns:dc="http://purl.org/dc/elements/1.1/"/>
  <dc:subject xmlns:dc="http://purl.org/dc/elements/1.1/"/>
  <cp:keywords/>
  <cp:category/>
</cp:coreProperties>
</file>